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Long-Term Debt" sheetId="14" state="visible" r:id="rId14"/>
    <sheet xmlns:r="http://schemas.openxmlformats.org/officeDocument/2006/relationships" name="Oil And Natural Gas Properties " sheetId="15" state="visible" r:id="rId15"/>
    <sheet xmlns:r="http://schemas.openxmlformats.org/officeDocument/2006/relationships" name="Asset Retirement Obligation"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Unit-Based Compensation" sheetId="21" state="visible" r:id="rId21"/>
    <sheet xmlns:r="http://schemas.openxmlformats.org/officeDocument/2006/relationships" name="Distributions To Unitholders" sheetId="22" state="visible" r:id="rId22"/>
    <sheet xmlns:r="http://schemas.openxmlformats.org/officeDocument/2006/relationships" name="Partners' Capital" sheetId="23" state="visible" r:id="rId23"/>
    <sheet xmlns:r="http://schemas.openxmlformats.org/officeDocument/2006/relationships" name="Reporting Segments"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Derivative And Financial Inst_2" sheetId="30" state="visible" r:id="rId30"/>
    <sheet xmlns:r="http://schemas.openxmlformats.org/officeDocument/2006/relationships" name="Oil And Natural Gas Propertie_2" sheetId="31" state="visible" r:id="rId31"/>
    <sheet xmlns:r="http://schemas.openxmlformats.org/officeDocument/2006/relationships" name="Asset Retirement Obligation (Ta" sheetId="32" state="visible" r:id="rId32"/>
    <sheet xmlns:r="http://schemas.openxmlformats.org/officeDocument/2006/relationships" name="Intangible Assets (Tables)" sheetId="33" state="visible" r:id="rId33"/>
    <sheet xmlns:r="http://schemas.openxmlformats.org/officeDocument/2006/relationships" name="Investments (Tables)" sheetId="34" state="visible" r:id="rId34"/>
    <sheet xmlns:r="http://schemas.openxmlformats.org/officeDocument/2006/relationships" name="Unit-Based Compensation (Tables" sheetId="35" state="visible" r:id="rId35"/>
    <sheet xmlns:r="http://schemas.openxmlformats.org/officeDocument/2006/relationships" name="Distributions To Unitholders (T" sheetId="36" state="visible" r:id="rId36"/>
    <sheet xmlns:r="http://schemas.openxmlformats.org/officeDocument/2006/relationships" name="Partners' Capital (Tables)" sheetId="37" state="visible" r:id="rId37"/>
    <sheet xmlns:r="http://schemas.openxmlformats.org/officeDocument/2006/relationships" name="Reporting Segments (Tables)" sheetId="38" state="visible" r:id="rId38"/>
    <sheet xmlns:r="http://schemas.openxmlformats.org/officeDocument/2006/relationships" name="Variable Interest Entities (Tab" sheetId="39" state="visible" r:id="rId39"/>
    <sheet xmlns:r="http://schemas.openxmlformats.org/officeDocument/2006/relationships" name="Basis Of Presentation And Sum_3" sheetId="40" state="visible" r:id="rId40"/>
    <sheet xmlns:r="http://schemas.openxmlformats.org/officeDocument/2006/relationships" name="Revenue Recognition (Disaggrega" sheetId="41" state="visible" r:id="rId41"/>
    <sheet xmlns:r="http://schemas.openxmlformats.org/officeDocument/2006/relationships" name="Revenue Recognition (Contract B" sheetId="42" state="visible" r:id="rId42"/>
    <sheet xmlns:r="http://schemas.openxmlformats.org/officeDocument/2006/relationships" name="Acquisitions and Divestitures (" sheetId="43" state="visible" r:id="rId43"/>
    <sheet xmlns:r="http://schemas.openxmlformats.org/officeDocument/2006/relationships" name="Fair Value Measurements (Recurr" sheetId="44" state="visible" r:id="rId44"/>
    <sheet xmlns:r="http://schemas.openxmlformats.org/officeDocument/2006/relationships" name="Fair Value Measurements (Embedd" sheetId="45" state="visible" r:id="rId45"/>
    <sheet xmlns:r="http://schemas.openxmlformats.org/officeDocument/2006/relationships" name="Derivative And Financial Inst_3" sheetId="46" state="visible" r:id="rId46"/>
    <sheet xmlns:r="http://schemas.openxmlformats.org/officeDocument/2006/relationships" name="Derivative And Financial Inst_4" sheetId="47" state="visible" r:id="rId47"/>
    <sheet xmlns:r="http://schemas.openxmlformats.org/officeDocument/2006/relationships" name="Derivative And Financial Inst_5" sheetId="48" state="visible" r:id="rId48"/>
    <sheet xmlns:r="http://schemas.openxmlformats.org/officeDocument/2006/relationships" name="Long-Term Debt (Details)" sheetId="49" state="visible" r:id="rId49"/>
    <sheet xmlns:r="http://schemas.openxmlformats.org/officeDocument/2006/relationships" name="Oil And Natural Gas Propertie_3" sheetId="50" state="visible" r:id="rId50"/>
    <sheet xmlns:r="http://schemas.openxmlformats.org/officeDocument/2006/relationships" name="Oil And Natural Gas Propertie_4" sheetId="51" state="visible" r:id="rId51"/>
    <sheet xmlns:r="http://schemas.openxmlformats.org/officeDocument/2006/relationships" name="Oil And Natural Gas Propertie_5" sheetId="52" state="visible" r:id="rId52"/>
    <sheet xmlns:r="http://schemas.openxmlformats.org/officeDocument/2006/relationships" name="Asset Retirement Obligation (De" sheetId="53" state="visible" r:id="rId53"/>
    <sheet xmlns:r="http://schemas.openxmlformats.org/officeDocument/2006/relationships" name="Intangible Assets (Details)" sheetId="54" state="visible" r:id="rId54"/>
    <sheet xmlns:r="http://schemas.openxmlformats.org/officeDocument/2006/relationships" name="Investments (Details)" sheetId="55" state="visible" r:id="rId55"/>
    <sheet xmlns:r="http://schemas.openxmlformats.org/officeDocument/2006/relationships" name="Investments (Unconsolidated Ent"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Unit-Based Compensation (Restri" sheetId="59" state="visible" r:id="rId59"/>
    <sheet xmlns:r="http://schemas.openxmlformats.org/officeDocument/2006/relationships" name="Distributions To Unitholders (D" sheetId="60" state="visible" r:id="rId60"/>
    <sheet xmlns:r="http://schemas.openxmlformats.org/officeDocument/2006/relationships" name="Partners' Capital (Details)" sheetId="61" state="visible" r:id="rId61"/>
    <sheet xmlns:r="http://schemas.openxmlformats.org/officeDocument/2006/relationships" name="Partners' Capital (Class B Pref" sheetId="62" state="visible" r:id="rId62"/>
    <sheet xmlns:r="http://schemas.openxmlformats.org/officeDocument/2006/relationships" name="Reporting Segments (Segment Inf" sheetId="63" state="visible" r:id="rId63"/>
    <sheet xmlns:r="http://schemas.openxmlformats.org/officeDocument/2006/relationships" name="Reporting Segments - Reconcilia" sheetId="64" state="visible" r:id="rId64"/>
    <sheet xmlns:r="http://schemas.openxmlformats.org/officeDocument/2006/relationships" name="Reporting Segments (Assets by S" sheetId="65" state="visible" r:id="rId65"/>
    <sheet xmlns:r="http://schemas.openxmlformats.org/officeDocument/2006/relationships" name="Variable Interest Entities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9</t>
  </si>
  <si>
    <t>Aug. 08,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Sanchez Midstream Partners LP</t>
  </si>
  <si>
    <t>Entity Central Index Key</t>
  </si>
  <si>
    <t>0001362705</t>
  </si>
  <si>
    <t>Current Fiscal Year End Date</t>
  </si>
  <si>
    <t>--12-31</t>
  </si>
  <si>
    <t>Entity Filer Category</t>
  </si>
  <si>
    <t>Accelerated Filer</t>
  </si>
  <si>
    <t>Entity Small Business</t>
  </si>
  <si>
    <t>true</t>
  </si>
  <si>
    <t>Entity Emerging Growth Company</t>
  </si>
  <si>
    <t>Entity Ex Transition Period</t>
  </si>
  <si>
    <t>Entity Shell Company</t>
  </si>
  <si>
    <t>Entity Common Stock, Shares Outstanding</t>
  </si>
  <si>
    <t>Entity Current Reporting Status</t>
  </si>
  <si>
    <t>Yes</t>
  </si>
  <si>
    <t>Condensed Consolidated Statements of Operations - USD ($) $ in Thousands</t>
  </si>
  <si>
    <t>3 Months Ended</t>
  </si>
  <si>
    <t>Jun. 30, 2018</t>
  </si>
  <si>
    <t>Revenues</t>
  </si>
  <si>
    <t>Gathering and transportation lease revenues</t>
  </si>
  <si>
    <t>Total revenues</t>
  </si>
  <si>
    <t>Operating expenses:</t>
  </si>
  <si>
    <t>Lease operating expenses</t>
  </si>
  <si>
    <t>Transportation operating expenses</t>
  </si>
  <si>
    <t>Production taxes</t>
  </si>
  <si>
    <t>General and administrative expenses</t>
  </si>
  <si>
    <t>Unit-based compensation expense</t>
  </si>
  <si>
    <t>Gain on sale of assets</t>
  </si>
  <si>
    <t>Depreciation, depletion and amortization</t>
  </si>
  <si>
    <t>Asset impairments</t>
  </si>
  <si>
    <t>Accretion expense</t>
  </si>
  <si>
    <t>Total operating expenses</t>
  </si>
  <si>
    <t>Other (income) expense</t>
  </si>
  <si>
    <t>Interest expense, net</t>
  </si>
  <si>
    <t>Earnings from equity investments</t>
  </si>
  <si>
    <t>Total other (income) expenses</t>
  </si>
  <si>
    <t>Total expenses</t>
  </si>
  <si>
    <t>Income (loss) before income taxes</t>
  </si>
  <si>
    <t>Income tax expense</t>
  </si>
  <si>
    <t>Net income (loss)</t>
  </si>
  <si>
    <t>Less:</t>
  </si>
  <si>
    <t>Preferred unit paid-in-kind distributions</t>
  </si>
  <si>
    <t>Preferred unit distributions</t>
  </si>
  <si>
    <t>Preferred unit amortization</t>
  </si>
  <si>
    <t>Net loss attributable to common unitholders</t>
  </si>
  <si>
    <t>Net loss per unit</t>
  </si>
  <si>
    <t>Common units - Basic and Diluted (in dollars per share)</t>
  </si>
  <si>
    <t>Weighted Average Units Outstanding, Common Units - Basic and Diluted (in units)</t>
  </si>
  <si>
    <t>Common units</t>
  </si>
  <si>
    <t>Natural gas sales</t>
  </si>
  <si>
    <t>Oil sales</t>
  </si>
  <si>
    <t>Natural gas liquid product</t>
  </si>
  <si>
    <t>Gathering and transportation</t>
  </si>
  <si>
    <t>Condensed Consolidated Balance Sheets - USD ($) $ in Thousands</t>
  </si>
  <si>
    <t>Dec. 31, 2018</t>
  </si>
  <si>
    <t>Current assets</t>
  </si>
  <si>
    <t>Cash and cash equivalents</t>
  </si>
  <si>
    <t>Accounts receivable</t>
  </si>
  <si>
    <t>Accounts receivable - related entities</t>
  </si>
  <si>
    <t>Prepaid expenses</t>
  </si>
  <si>
    <t>Fair value of commodity derivative instruments</t>
  </si>
  <si>
    <t>Total current assets</t>
  </si>
  <si>
    <t>Oil and natural gas properties and related equipment</t>
  </si>
  <si>
    <t>Oil and natural gas properties, equipment and facilities (successful efforts method)</t>
  </si>
  <si>
    <t>Gathering and transportation asset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Short-term debt, net of debt issuance costs</t>
  </si>
  <si>
    <t>Other liabilities</t>
  </si>
  <si>
    <t>Total current liabilities</t>
  </si>
  <si>
    <t>Asset retirement obligation</t>
  </si>
  <si>
    <t>Long-term debt, net of debt issuance costs</t>
  </si>
  <si>
    <t>Total other liabilities</t>
  </si>
  <si>
    <t>Total liabilities</t>
  </si>
  <si>
    <t>Commitments and contingencies (See Note 12)</t>
  </si>
  <si>
    <t xml:space="preserve"> </t>
  </si>
  <si>
    <t>Mezzanine equity</t>
  </si>
  <si>
    <t>Class B preferred units, 31,310,896 units issued and outstanding as of March 31, 2019 and December 31, 2018</t>
  </si>
  <si>
    <t>Partners' deficit</t>
  </si>
  <si>
    <t>Common units, 19,188,086 and 16,486,239 units issued and outstanding as of June 30, 2019 and December 31, 2018, respectively</t>
  </si>
  <si>
    <t>Total partners' deficit</t>
  </si>
  <si>
    <t>Total liabilities and partners' capital</t>
  </si>
  <si>
    <t>Condensed Consolidated Balance Sheets (Parenthetical) - shares</t>
  </si>
  <si>
    <t>Condensed Consolidated Balance Sheets</t>
  </si>
  <si>
    <t>Class B preferred units, issued</t>
  </si>
  <si>
    <t>Class B preferred units, outstanding</t>
  </si>
  <si>
    <t>Units, issued</t>
  </si>
  <si>
    <t>Units, outstanding</t>
  </si>
  <si>
    <t>Condensed Consolidated Statements of Cash Flows - USD ($) $ in Thousands</t>
  </si>
  <si>
    <t>Cash flows from operating activities:</t>
  </si>
  <si>
    <t>Adjustments to reconcile net income (loss) to cash provided by operating activities:</t>
  </si>
  <si>
    <t>Amortization of debt issuance costs</t>
  </si>
  <si>
    <t>Distributions from equity investments</t>
  </si>
  <si>
    <t>Equity earnings in affiliate</t>
  </si>
  <si>
    <t>Net loss on commodity derivative contracts</t>
  </si>
  <si>
    <t>Net cash settlements received (paid) on commodity derivative contracts</t>
  </si>
  <si>
    <t>Unit-based compensation</t>
  </si>
  <si>
    <t>(Gain) loss on earnout derivative</t>
  </si>
  <si>
    <t>Amortization of intangible assets</t>
  </si>
  <si>
    <t>Changes in Operating Assets and Liabilities:</t>
  </si>
  <si>
    <t>Accounts payable and accrued liabilities- related entities</t>
  </si>
  <si>
    <t>Other long-term liabilities</t>
  </si>
  <si>
    <t>Net cash provided by operating activities</t>
  </si>
  <si>
    <t>Cash flows from investing activities:</t>
  </si>
  <si>
    <t>Development of oil and natural gas properties</t>
  </si>
  <si>
    <t>Proceeds from sale of assets</t>
  </si>
  <si>
    <t>Construction of gathering and transportation assets</t>
  </si>
  <si>
    <t>Purchases of and contributions to equity affiliates</t>
  </si>
  <si>
    <t>Net cash used in investing activities</t>
  </si>
  <si>
    <t>Cash flows from financing activities:</t>
  </si>
  <si>
    <t>Payments for offering costs</t>
  </si>
  <si>
    <t>Repayment of debt</t>
  </si>
  <si>
    <t>Distributions to common unitholders</t>
  </si>
  <si>
    <t>Class B preferred unit cash distributions</t>
  </si>
  <si>
    <t>Units tendered by SOG employees for tax withholdings</t>
  </si>
  <si>
    <t>Debt issuance costs</t>
  </si>
  <si>
    <t>Net cash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Cash paid during the period for interest</t>
  </si>
  <si>
    <t>Consolidated Statements of Changes in Partners’ Capital - USD ($) $ in Thousands</t>
  </si>
  <si>
    <t>Total</t>
  </si>
  <si>
    <t>Partner's Deficit at Dec. 31, 2017</t>
  </si>
  <si>
    <t>Partner's Deficit (in shares) at Dec. 31, 2017</t>
  </si>
  <si>
    <t>Unit-based compensation programs</t>
  </si>
  <si>
    <t>Unit-based compensation programs (in shares)</t>
  </si>
  <si>
    <t>Issuance of common units, net of offering costs</t>
  </si>
  <si>
    <t>Issuance of common units, net of offering costs (in shares)</t>
  </si>
  <si>
    <t>Cash distributions to common unit holders</t>
  </si>
  <si>
    <t>Distributions - Class B preferred units</t>
  </si>
  <si>
    <t>Net (loss) income</t>
  </si>
  <si>
    <t>Partner's Deficit at Mar. 31, 2018</t>
  </si>
  <si>
    <t>Partner's Deficit (in shares) at Mar. 31, 2018</t>
  </si>
  <si>
    <t>Partner's Deficit at Jun. 30, 2018</t>
  </si>
  <si>
    <t>Partner's Deficit (in shares) at Jun. 30, 2018</t>
  </si>
  <si>
    <t>Partner's Deficit at Dec. 31, 2018</t>
  </si>
  <si>
    <t>Partner's Deficit (in shares) at Dec. 31, 2018</t>
  </si>
  <si>
    <t>Partner's Deficit at Mar. 31, 2019</t>
  </si>
  <si>
    <t>Partner's Deficit (in shares) at Mar. 31, 2019</t>
  </si>
  <si>
    <t>Partner's Deficit at Jun. 30, 2019</t>
  </si>
  <si>
    <t>Partner's Deficit (in shares) at Jun. 30, 2019</t>
  </si>
  <si>
    <t>Adoption of accounting standards</t>
  </si>
  <si>
    <t>Units tendered by SOG employees for tax withholding</t>
  </si>
  <si>
    <t>Units tendered by SOG employees for tax withholding (in shares)</t>
  </si>
  <si>
    <t>Consolidated Statements of Changes in Partners’ Capital (Parenthetical) - USD ($) $ in Millions</t>
  </si>
  <si>
    <t>Mar. 31, 2018</t>
  </si>
  <si>
    <t>Consolidated Statements of Changes in Partners’ Capital</t>
  </si>
  <si>
    <t>Offering costs</t>
  </si>
  <si>
    <t>Organization And Business</t>
  </si>
  <si>
    <t>1. ORGANIZATION AND BUSINESS
Organization
We are a growth-oriented publicly-traded limited partnership focused on the acquisition, development, ownership and operation of midstream and other energy-related assets in North America. We have ownership stakes in oil and natural gas gathering systems, natural gas pipelines and natural gas processing facilities, all located in the Western Eagle Ford in South Texas. We also own production assets in Texas and Louisiana. We have entered into a shared services agreement (the “Services Agreement”) with Manager, pursuant to which Manager provides services we require to conduct our business, including overhead, technical, administrative, marketing, accounting, operational, information systems, financial, compliance, insurance, acquisition, disposition and financing services. On June 2, 2017, we changed our name to Sanchez Midstream Partners LP from Sanchez Production Partners LP. Manager owns our general partner and all of our incentive distribution rights. Our common units are currently listed on the NYSE American under the symbol “SNMP.”</t>
  </si>
  <si>
    <t>Basis Of Presentation And Summary Of Significant Accounting Policies</t>
  </si>
  <si>
    <t>Basis of Presentation and Significant Accounting Policies</t>
  </si>
  <si>
    <t xml:space="preserve">2. BASIS OF PRESENTATION AND SUMMARY OF SIGNIFICANT ACCOUNTING POLICIES
Basis of Presentation
Accounting policies used by us conform to accounting principles generally accepted in the United States of America (“GAAP”). These unaudited condensed consolidated financial statements include the accounts of us and our wholly owned subsidiaries. All intercompany accounts and transactions have been eliminated in consolidation. Our business consists of two reportable segments: Production and Midstream. Our Midstream segment includes Western Catarina Midstream (defined in Note 10 “Intangible Assets”), the Carnero JV (defined in Note 11 “Investments”) and Seco Pipeline. Our Production segment consists of our oil and natural gas properties in Texas and Louisiana. Our management evaluates performance based on these two business segments.
These unaudited condensed consolidated financial statements have been prepared pursuant to the rule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18, which was filed with the SEC on March 7, 2019.
Recent Accounting Pronouncements
In August 2018, the Financial Accounting Standards Board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We adopted this ASU effective January 1, 2019, which resulted in the remeasurement of our outstanding unvested awards as of January 1, 2019 and will change the expense recorded for equity awards going forward. The adoption of this standard resulted in an approximately $0.2 million charge to retained earning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elected the practical expedients disclosed in ASU 2018-10. The effective date in ASU 2018-10 is the same as that of ASU 2016-02. The standards update the previous lease guidance by requiring the recognition of a right-of-use asset and lease liability on the statement of financial position for those leases previously classified as operating leases under the old guidance. In addition, ASU 2016-02 updates the criteria for a lessee’s classification of a finance lease. The Partnership adopted this standard effective January 1, 2019. The adoption of this standard did not have a material impact on our condensed consolidated financial statements.
Other accounting standards that have been issued by the FASB or other standards-setting bodies are not expected to have a material impact on the Partnership’s financial position, results of operations and cash flows.
Estimates
The condensed consolidated financial statements are prepared in conformity with GAAP, which requires management to make estimates and assumptions that affect the amounts reported in the condensed consolidated financial statements and accompanying notes therein.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si>
  <si>
    <t>Revenue Recognition</t>
  </si>
  <si>
    <t xml:space="preserve">3. REVENUE RECOGNITION
Revenue from Contracts with Customers
We account for revenue from contracts with customers in accordance with ASC 606.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We disaggregate revenue based on type of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type of revenue and product type appropriately depicts how the nature, amount, timing, and uncertainty of revenue and cash flows are affected by economic factors.
Midstream Segment
The Seco Pipeline Transportation Agreement is the only contract that we account for under ASC 606. The Catarina Midstream Gathering Agreement is classified as an operating lease and is accounted for under ASC 842, Leases, and is reported as gathering and transportation lease revenue in our condensed consolidated statements of operations. Both of these contracts are further discussed in Note 13 “Related Party Transactions.”
We account for income from our unconsolidated equity method investments as earnings from equity investments in our condensed consolidated statements of operations. Earnings from these equity method investments are further discussed in Note 11 “Investments.”
Production Segment
Our oil, natural gas and NGL revenue is marketed and sold on our behalf by the respective asset operators. We are not party to the contracts with the third-party customers. However, we are party to joint operating agreements, which we account for under ASC 808, and revenue for these arrangements is recognized based on the information provided to us by the operators.
We additionally recognize and present changes in the fair value of our commodity derivative instruments within natural gas sales and oil sales in the condensed consolidated statements of operations. As this income is accounted for under ASC 815, Derivatives and Hedging, it is not subject to ASC 606.
We recognized aggregate revenue of $21.9 million for the three months ended June 30, 2019. The following table displays revenue disaggregated by type of revenue and product type (in thousands):
Three Months Ended June 30, 2019
Production
Midstream
Total
Revenues:
Natural gas sales
$
256
$
—
$
256
Oil sales
3,811
—
3,811
Natural gas liquid sales
117
—
117
Gathering and transportation sales
—
1,702
1,702
Gathering and transportation lease revenues
—
15,969
15,969
Total revenues
$
4,184
$
17,671
$
21,855
We recognized aggregate revenue of $39.3 million for the six months ended June 30, 2019. The following table displays revenue disaggregated by type of revenue and product type (in thousands):
Six Months Ended June 30, 2019
Production
Midstream
Total
Revenues:
Natural gas sales
$
366
$
—
$
366
Oil sales
3,072
—
3,072
Natural gas liquid sales
296
—
296
Gathering and transportation sales
—
3,385
3,385
Gathering and transportation lease revenues
—
32,226
32,226
Total revenues
$
3,734
$
35,611
$
39,345
Performance Obligations
Under the Seco Pipeline Transportation Agreement, we agreed to provide transportation services of certain quantities of natural gas from the receipt point to the delivery point. Each MMBtu of natural gas transported is distinct and the transportation services performed on each distinct molecule of product is substantially the same in nature. As such, we applied the series guidance and treat these services as a single performance obligation satisfied over time using volumes delivered as the measure of progress. The Seco Pipeline Transportation Agreement requires payment within 30 days following the calendar month of delivery.
The Seco Pipeline Transportation Agreement contains variable consideration in the form of volume variability. As the distinct goods or services (rather than the series) are considered for the purpose of allocating variable consideration, we have taken the optional exception under ASC 606 which is available only for wholly unsatisfied performance obligations for which the criteria in ASC 606 have been met. Under this exception, neither estimation of variable consideration nor disclosure of the transaction price allocated to the remaining performance obligations is required. Revenue is alternatively recognized in the period that control is transferred to the customer and the respective variable component of the total transaction price is resolved.
For forms of variable consideration that are not associated with a specific volume (such as late payment fees) and thus do not meet allocation exception, estimation is required. These fees, however, are immaterial to our condensed consolidated financial statements and have a low probability of occurrence. As significant reversals of revenue due to this variability are not probable, no estimation is required.
Contract Balances
Under our sales contracts, we invoice customers after performance obligations have been satisfied, at which point payment is unconditional. Accordingly, our contracts do not give rise to contract assets or liabilities under </t>
  </si>
  <si>
    <t>Acquisitions and Divestitures</t>
  </si>
  <si>
    <t>4. ACQUISITIONS AND DIVESTITURES
Louisiana Divestiture
In September 2018, we entered into a purchase and sale agreement to sell certain non-operated production assets located in Louisiana for cash consideration of approximately $1.3 million (the “Louisiana Divestiture”). The Louisiana Divestiture closed on October 22, 2018, and we recorded a gain of approximately $0.6 million on the sale.
Briggs Divestiture
In April 2018, we entered into a purchase and sale agreement to sell specified wellbores and related assets and interests in La Salle County Texas (the “Briggs Assets”) for cash consideration of approximately $4.2 million (the “Briggs Divestiture”). In addition, other than limited obligations that we retained, the buyer of the Briggs Assets agreed to assume all obligations relating to the Briggs Assets, including all plugging and abandonment costs that may arise on or after March 1, 2018. The Briggs Divestiture closed April 30, 2018, and we recorded a gain of approximately $1.8 million on the sale.
Cola Divestiture
In April 2018, we entered into multiple purchase and sale agreements to sell certain non-operated production assets located in Oklahoma for total cash consideration of approximately $1.0 million (collectively, the “Cola Divestiture”). Each of the divestitures closed by May 8, 2018, and we recorded a total gain of approximately $1.1 million on the sales.</t>
  </si>
  <si>
    <t>Fair Value Measurements</t>
  </si>
  <si>
    <t>5.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June 30, 2019 (in thousands):
Fair Value Measurements at June 30, 2019
Active Markets for
Observable
Identical Assets
Inputs
Unobservable Inputs
(Level 1)
(Level 2)
(Level 3)
Fair Value
Commodity derivative instrument
Derivative assets
$
—
$
22
$
—
$
22
Midstream derivative instrument
Earnout derivative liability
—
—
(5,793)
(5,793)
Total
$
—
$
22
$
(5,793)
$
(5,771)
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
As of June 30, 2019 and December 31, 2018, the estimated fair value of cash and cash equivalents, accounts receivable, other current assets and current liabilities approximated their carrying value due to their short-term nature.
Fair Value on a Non-Recurring Basis
The Partnership follows the provisions of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9 “Asset Retirement Obligation.”
We had no non-recurring fair value measurements of our assets as of June 30, 2019 and December 31, 2018.
The fair values of oil and natural gas properties and related equipment were measured using valuation techniques that convert future cash flows to a single discounted amount. Significant inputs to the valuation of oil and natural gas properties and related equipment include estimates of: (i) reserves; (ii) future operating and development costs; (iii) future commodity prices; (iv) estimated future cash flows; (v) estimated throughput; and (vi) a market-based weighted average cost of capital rate. These inputs require significant judgments and estimates by the Partnership’s management at the time of the valuation and are the most sensitive and subject to change.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defined in Note 7 “Long-Term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7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June 30, 2019.
Earnout Derivative – As part of the Carnero Gathering Transaction (defined in Note 11 “Investments”), we are required to pay Sanchez Energy an earnout based on natural gas received above a threshold volume and tariff at designated delivery points from Sanchez Energy and other producers. The earnout derivative was valued through the use of a Monte Carlo simulation model which utilized observable inputs such as the earnout price and volume commitment, as well as unobservable inputs related to the weighted probabilities of various throughput scenarios. We have therefore classified the fair value measurements of the earnout derivative as Level 3 and is presented within other liabilities on the condensed consolidated balance sheets.
The following table sets forth a reconciliation of changes in the fair value of the Partnership’s earnout derivative liability classified as Level 3 in the fair value hierarchy (in thousands):
Six Months Ended
Year Ended
June 30, 2019
December 31, 2018
Beginning balance
$
(5,856)
$
(6,402)
Gain on earnout derivative
63
546
Ending balance
$
(5,793)
$
(5,856)
Gain included in earnings related to derivatives still held as of June 30, 2019 and December 31, 2018, respectively
$
63
$
546</t>
  </si>
  <si>
    <t>Derivative And Financial Instruments</t>
  </si>
  <si>
    <t>6.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Topic 815, “Derivatives and Hedging,”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densed consolidated statements of operations.
As of June 30, 2019, we had the following derivative contracts in place for the periods indicated, all of which are accounted for as mark-to-market activities:
Fixed Price Basis Swaps – West Texas Intermediate (WTI)
Three Months Ended (volume in Bbls)
March 31,
June 30,
September 30,
December 31,
Total
Average
Average
Average
Average
Average
Volume
Price
Volume
Price
Volume
Price
Volume
Price
Volume
Price
2019
—
$
—
—
$
—
57,024
$
60.48
54,824
$
60.52
111,848
$
60.50
2020
52,776
$
53.50
50,960
$
53.50
49,224
$
53.50
47,624
$
53.50
200,584
$
53.50
312,432
Fixed Price Swaps – NYMEX (Henry Hub)
Three Months Ended (volume in MMBtu)
March 31,
June 30,
September 30,
December 31,
Total
Average
Average
Average
Average
Average
Volume
Price
Volume
Price
Volume
Price
Volume
Price
Volume
Price
2019
—
$
—
—
$
—
112,032
$
2.85
108,552
$
2.85
220,584
$
2.85
2020
105,104
$
2.85
102,008
$
2.85
99,136
$
2.85
96,200
$
2.85
402,448
$
2.85
623,032
The following table sets forth a reconciliation of the changes in fair value of the Partnership’s commodity derivatives for the six months ended June 30, 2019 and the year ended December 31, 2018 (in thousands):
Six Months Ended
Year Ended
June 30, 2019
December 31, 2018
Beginning fair value of commodity derivatives
$
3,914
$
1,231
Net gains (losses) on crude oil derivatives
(3,677)
1,400
Net gains (losses) on natural gas derivatives
153
(84)
Net settlements paid (received) on derivative contracts:
Oil
(381)
1,330
Natural gas
13
37
Ending fair value of commodity derivatives
$
22
$
3,914
The effect of derivative instruments on our condensed consolidated statements of operations was as follows (in thousands):
Location of Gain (Loss)
Three Months Ended June 30,
Six Months Ended June 30,
Derivative Type
in Income
2019
2018
2019
2018
Commodity – Mark-to-Market
Oil sales
$
807
$
(3,717)
$
(3,677)
$
(5,657)
Commodity – Mark-to-Market
Natural gas sales
193
2
153
4
$
1,000
$
(3,715)
$
(3,524)
$
(5,653)
Derivative instruments expose us to counterparty credit risk. Our commodity derivative instruments are currently contracted with three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June 30, 2019 and December 31, 2018, the impact of non-performance credit risk on the valuation of our derivative instruments was not significant.
Earnout Derivative
Refer to Note 5 “Fair Value Measurements.”</t>
  </si>
  <si>
    <t>Long-Term Debt</t>
  </si>
  <si>
    <t xml:space="preserve">7. LONG-TERM DEBT
We have entered into a credit facility with Royal Bank of Canada, as administrative agent and collateral agent, and the lenders party thereto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us, certain of our subsidiaries and the administrative agent.
Our Credit Agreement is a current liability that matures on March 31, 2020. We expect to refinance or extend the maturity of our Credit Agreement prior to its maturity date. However, we may not be able to refinance or extend the maturity of our Credit Agreement or, if we are able to refinance or extend the maturity, we may not be able to do so with borrowing and debt issue costs, terms, covenants, restrictions, commitment amount or a borrowing base favorable to us.
The amount available for borrowing at any one time under the Credit Agreement is limited to the borrowing base for our midstream assets and our oil and natural gas properties. Borrowings under the Credit Agreement are available for direct investment in oil and natural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generally equal to the rolling four quarter Adjusted EBITDA of our midstream operations, together with the amount of distributions received from the Carnero JV (defined in Note 11 “Investments”) multiplied by 4.5.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June 30, 2019, the borrowing base under the Credit Agreement was $303.1 million, with an elected commitment amount of $210.0 million, and w e had $172.0 million of debt outstanding under the facility, leaving us with $38.0 million in unused borrowing capacity. There were no letters of credit outstanding under our Credit Agreement as of June 30, 2019.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ratio of at least 1.0 to 1.0 at all times;
·
senior secured net debt to consolidated Adjusted EBITDA ratio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to be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for the proper conduct of our business and the payment of fees and expenses.
At June 30, 2019 , we were in compliance with the financial covenants contained in the Credit Agreement .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 such that our outstanding debt under the Credit Agreement could become then due and payable. We may request waivers of compliance for any violation of a financial covenant from the lenders, but there is no assurance that such waivers would be granted.
Debt Issuance Costs
As of June 30, 2019 and December 31, 2018 , our unamortized debt issuance costs were $0.8 million and $1.4 million, respectively. These costs are amortized to interest expense in our condensed consolidated statements of operations over the life of our Credit Agreement. Amortization of debt issuance costs recorded during the three months ended June 30, 2019 and 2018 was $0.3 million and $0.1 million, respectively. Amortization of debt issuance costs recorded during the six months ended June 30, 2019 and 2018 was $0.6 million and $0.3 million, respectively. </t>
  </si>
  <si>
    <t>Oil And Natural Gas Properties And Related Equipment</t>
  </si>
  <si>
    <t>Oil And Natural Gas Properties And Related Equipment.</t>
  </si>
  <si>
    <t>8. OIL AND NATURAL GAS PROPERTIES AND RELATED EQUIPMENT
Gathering and transportation assets consisted of the following (in thousands):
June 30,
December 31,
2019
2018
Gathering and transportation assets
Midstream assets
$
186,845
$
186,406
Less: Accumulated depreciation and amortization
(38,549)
(34,598)
Total gathering and transportation assets, net
$
148,296
$
151,808
Oil and natural gas properties and related equipment consisted of the following (in thousands):
June 30,
December 31,
2019
2018
Oil and natural gas properties and related equipment
Proved property
$
112,449
$
112,173
Less: Accumulated depreciation, depletion, amortization and impairments
(67,545)
(65,647)
Total oil and natural gas properties and equipment, net
$
44,904
$
46,526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nd amortization consisted of the following (in thousands):
Three Months Ended
Six Months Ended
June 30,
June 30,
2019
2018
2019
2018
Depreciation, depletion and amortization of oil and natural gas-related assets
$
828
$
1,251
$
1,923
$
2,614
Depreciation and amortization of gathering and transportation related assets
1,981
1,929
3,950
3,829
Amortization of intangible assets
3,365
3,365
6,730
6,730
Total Depreciation, depletion and amortization
$
6,174
$
6,545
$
12,603
$
13,173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The recoverability of gathering and transportation assets is evaluated when facts or circumstances indicate that their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
For each of the three and six months ended June 30, 2019 and 2018, we recorded no impairment charges.</t>
  </si>
  <si>
    <t>Asset Retirement Obligation</t>
  </si>
  <si>
    <t>9.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ies, equipment and facilities or gathering and transportation assets.
The following table is a reconciliation of changes in ARO for the six months ended June 30, 2019 and the year ended December 31, 2018 (in thousands):
Six Months Ended
Year Ended
June 30, 2019
December 31, 2018
Asset retirement obligation, beginning balance
$
6,200
$
6,074
Liabilities added from escalating working interests
172
288
Sales
—
(613)
Revisions to cost estimates
—
(46)
Accretion expense
259
497
Asset retirement obligation, ending balance
$
6,631
$
6,200
Additional AROs increase the liability associated with new oil and natural gas wells and other facilities as these obligations are incurred. Abandonments of oil and natural gas wells and other facilities reduce the liability for AROs. During the six months ended June 30, 2019 and the year ended December 31, 2018, there were no significant expenditures for abandonments and there were no assets legally restricted for purposes of settling existing AROs. During the year ended December 31, 2018, obligations were sold as part of the Briggs Divestiture, Louisiana Divestiture and Cola Divestiture.</t>
  </si>
  <si>
    <t>Intangible Assets</t>
  </si>
  <si>
    <t>10. INTANGIBLE ASSETS
Intangible assets are comprised of customer and marketing contracts. The intangible assets balance includes $152.0 million related to the Gathering Agreement (defined in Note 13 “Related Party Transactions”) with Sanchez Energy that was entered into as part of the acquisition of the Western Catarina gathering system (“Western Catarina Midstream”). Pursuant to the 15-year agreement, Sanchez Energy tenders all of its crude petroleum, natural gas and other hydrocarbon-based product volumes on 35,000 dedicated acres in the Western Catarina area of the Eagle Ford Shale in Texas for processing and transportation through Western Catarina Midstream, with a right to tender additional volumes outside of the dedicated acreage. These intangible assets are being amortized using the straight-line method over the 15-year life of the agreement.
Amortization expense for each of the six months ended June 30, 2019 and 2018 was approximately $6.7 million. These costs are amortized to depreciation, depletion, and amortization expense in our condensed consolidated statements of operations. The following table is a reconciliation of changes in intangible assets (in thousands):
June 30,
December 31,
2019
2018
Beginning balance
$
158,706
$
172,166
Amortization
(6,730)
(13,460)
Ending balance
$
151,976
$
158,706</t>
  </si>
  <si>
    <t>Investments</t>
  </si>
  <si>
    <t>11. INVESTMENTS
In July 2016, we completed a transaction pursuant to which we acquired from Sanchez Energy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 arnings from equity investments in our condensed consolidated statements of operations. As part of the Carnero Gathering Transaction, we are required to pay Sanchez Energy an earnout based on natural gas received above a threshold volume and tariff at designated delivery points from Sanchez Energy and other producers. See Note 5 “Fair Value Measurements” for further discussion of the earnout derivative.
In November 2016, we completed a transaction pursuant to which we acquired from Sanchez Energy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the “Carnero Processing Transac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Sanchez Energy and its working interest partners of over 315,000 Comanche acres in the Western Eagle Ford pursuant to a new long-term firm gas gathering and processing agreement. The agreement with Sanchez Energy, which was approved by all of the unaffiliated Comanche working interest partners, establishes commercial terms for the gathering of gas on the Carnero Gathering Line and processing at the Raptor Gas Processing Facility and Silver Oak II. Prior to execution of the agreement, Comanche volumes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The HLBV is a balance-sheet approach that calculates the amount we would have received if the Carnero JV were liquidated at book value at the end of each measurement period. The change in our allocated amount during the period is recognized in our condensed consolidated statements of operations. In the event of liquidation of the Carnero JV, available proceeds are first distributed to any priority return and unpaid capital associated with Silver Oak II, and then to members in accordance with their capital accounts.
As of June 30, 2019, the Partnership had paid approximately $124.1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onstruction and operating decisions. We have included the investment balance in the equity investments caption on our condensed consolidated balance sheets. For the three months ended June 30, 2019, the Partnership recorded earnings of approximately $1.1 million in equity investments from the Carnero JV, which was offset by approximately $0.3 million related to the amortization of the contractual customer intangible asset. For the six months ended June 30, 2019, the Partnership recorded earnings of approximately $2.8 million in equity investments from the Carnero JV, which was offset by approximately $0.6 million related to the amortization of the contractual customer intangible asset. We have included these equity method earnings in earnings from equity investments within the condensed consolidated statements of operations. Cash distributions of approximately $8.2 million were received during the six months ended June 30, 2019.
Summarized financial information of unconsolidated entities is as follows (in thousands):
Six Months Ended June 30,
2019
2018
Sales
$
97,061
$
179,798
Total expenses
88,647
163,091
Net income
$
8,414
$
16,707</t>
  </si>
  <si>
    <t>Commitments And Contingencies</t>
  </si>
  <si>
    <t>12. COMMITMENTS AND CONTINGENCIES
As part of the Carnero Gathering Transaction, we are required to pay Sanchez Energy an earnout based on natural gas received above a threshold volume and tariff at designated delivery points from Sanchez Energy and other producers. This earnout has an approximate value of $5.8 million and is recorded as other liabilities on our condensed consolidated balance sheet . For the six months ended June 30, 2019, we paid Sanchez Energy $32.1 thousand related to the earnout. For the six months ended June 30, 2018, the natural gas the Carnero JV received did not exceed the aforementioned threshold, which resulted in no payment to Sanchez Energy related to the earnout.</t>
  </si>
  <si>
    <t>Related Party Transactions</t>
  </si>
  <si>
    <t>13. RELATED PARTY TRANSACTIONS
Please read the disclosure under the headings “Sanchez-Related Agreements” and “Sanchez-Related Transactions” in Note 14 “Related Party Transactions” of our Notes to Consolidated Financial Statements in our Annual Report on Form 10-K for the year ended December 31, 2018 for a more complete description of certain related party transactions that were entered into prior to 2019. The following is an update to such disclosure:
In conjunction with the acquisition of Western Catarina Midstream, we entered into a 15-year gas gathering agreement with Sanchez Energy pursuant to which Sanchez Energy agreed to tender all of its crude petroleum, natural gas and other hydrocarbon-based product volumes on approximately 35,000 dedicated acres in the Western Catarina area of the Eagle Ford Shale in South Texas for processing and transportation through Western Catarina Midstream, with the potential to tender additional volumes outside of the dedicated acreage (the “Gathering Agreement”). On June 30, 2017, the Gathering Agreement was amended to add an incremental infrastructure fee to be paid by a subsidiary of Sanchez Energy based on water that is delivered through the gathering system through March 31, 2018. Subsequent to the conclusion of the incremental infrastructure fee amendment, the parties have agreed to continue the incremental infrastructure fee on a month-to-month basis. On January 1, 2019 and April 1, 2019, the Partnership increased the Western Catarina Midstream tariff rate for throughput volumes which are outside of the dedicated acreage under the Gathering Agreement.
As of June 30, 2019 and December 31, 2018, the Partnership had a net receivable from related parties of approximately $6.5 million, and $6.7 million, respectively, which are included in accounts receivable – related entities on the condensed consolidated balance sheets. As of June 30, 2019 and December 31, 2018, the Partnership also had a net payable to related parties of approximately $5.8 million, and $5.6 million, respectively, which are included in accounts payable – related entities on the condensed consolidated balance sheets. The net receivable/payable as of June 30, 2019 and December 31, 2018 consist primarily of revenues receivable from oil and natural gas production and transportation, offset by costs associated with that production and transportation and obligations for general and administrative costs.</t>
  </si>
  <si>
    <t>Unit-Based Compensation</t>
  </si>
  <si>
    <t>14. UNIT-BASED COMPENSATION
The Sanchez Midstream Partners LP Long-Term Incentive Plan (the “LTIP”) allows for grants of restricted common units. Restricted common unit activity under the LTIP during the period is presented in the following table:
Weighted
Average
Number of
Grant Date
Restricted
Fair Value
Units
Per Unit
Outstanding at December 31, 2018
513,694
$
12.31
Granted
1,129,173
2.35
Vested
(381,729)
8.49
Returned/Cancelled
(102,345)
12.05
Outstanding at June 30, 2019
1,158,793
$
3.88
In April 2019, the Partnership issued 137,613 restricted common units pursuant to the LTIP to certain directors of the Partnership’s general partner that vested immediately on the date of grant. In March 2019, the Partnership issued 991,560 restricted common units pursuant to the LTIP to certain officers and directors of the Partnership’s general partner that vest over three years from the date of grant. The unit based compensation expense for the awards was based on the fair value on the day before the grant date.
As of June 30, 2019, 703,185 common units remained available for future issuance to participants under the LTIP.</t>
  </si>
  <si>
    <t>Distributions To Unitholders</t>
  </si>
  <si>
    <t xml:space="preserve">15. DISTRIBUTIONS TO UNITHOLDERS
The table below reflects the payment of cash distributions on common units related to the six months ended June 30, 2019 and each of the three month periods ended during the year ended December 31, 2018.
Distribution
Date of
Date of
Date of
Three months ended
per unit
declaration
record
distribution
March 31, 2018
$
0.4508
May 8, 2018
May 22, 2018
May 31, 2018
June 30, 2018
$
0.4508
August 8, 2018
August 21, 2018
August 31, 2018
September 30, 2018
$
0.1500
November 9, 2018
November 20, 2018
November 30, 2018
December 31, 2018
$
0.1500
February 7, 2019
February 20, 2019
February 28, 2019
March 31, 2019
$
0.1500
May 3, 2019
May 22, 2019
May 31, 2019
June 30, 2019 (a)
$
—
August 8, 2019
—
—
(a)
In connection with the second-quarter 2019 distribution, the Board determined to establish a cash reserve to pay down a portion of the Partnership’s debt outstanding under the Credit Agreement. Following the establishment of the cash reserve, the Board determined that the Partnership did not have any available cash and, as a result, no cash distribution was declared for the common units with respect to the second-quarter 2019. See Note 19 “Subsequent Events.”
The table below reflects the payment of distributions on Class B Preferred Units (defined below) related to the six months ended June 30, 2019 and each of the three month periods ended during the year ended December 31, 2018.
Cash distribution
Date of
Date of
Date of
Three months ended
per unit
declaration
record
distribution
March 31, 2018
$
0.28225
May 8, 2018
May 22, 2018
May 31, 2018
June 30, 2018 (a)
$
August 8, 2018
August 21, 2018
August 31, 2018
September 30, 2018
$
0.28225
November 9, 2018
November 20, 2018
November 30, 2018
December 31, 2018
$
0.28225
February 7, 2019
February 20, 2019
February 28, 2019
March 31, 2019
$
0.28225
May 3, 2019
May 22, 2019
May 31, 2019
June 30, 2019 (b)
$
—
—
—
—
(a)
The Partnership elected to pay the second-quarter 2018 distribution on the Class B Preferred Units in part cash and part in Class B Preferred PIK Units. Accordingly, the Partnership declared a cash distribution of $0.22580 per Class B Preferred Unit and an aggregate distribution of 310,009 Class B Preferred PIK Units, each distribution was paid on August 31, 2018 to holders of record on August 21, 2018.
(b)
On August 2, 2019, Stonepeak exchanged all of the issued and outstanding Class B Preferred Units for newly issued Class C Preferred Units (the “Class C Preferred Units”). As a result, no distribution was declared with respect to the Class B Preferred Units. See Note 19 “Subsequent Events.”
The table below reflects the payment of distributions on Class C Preferred Units related to the three months ended June 30, 2019.
Cash distribution
Date of
Date of
Date of
Three months ended
per unit
declaration
record
distribution
June 30, 2019 (a)
$
—
August 8, 2019
August 20, 2019
August 30, 2019
(a)
The Board determined that the Partnership did not have any available cash with respect to the second-quarter 2019 and, as a result, the Amended Partnership Agreement (defined below) requires that the Partnership pay the second-quarter 2019 distribution on the Class C Preferred Units 100% in Class C Preferred PIK Units. Accordingly, the Partnership declared an aggregate distribution of 939,327 Class C Preferred PIK Units, payable on August 30, 2019 to holders of record on August 20, 2019. See Note 19 “Subsequent Events.” </t>
  </si>
  <si>
    <t>Partners' Capital</t>
  </si>
  <si>
    <t>16. PARTNERS’ CAPITAL
Outstanding Units
As of June 30, 2019, we had 31, 310,896 Class B Preferred Units outstanding, and 19,188,086 common units outstanding, which included 1,158,793 unvested restricted common units issued under the LTIP.
Common Unit Issuances
The following table shows the common units issued by the Partnership in 2018 and 2019 to Manager in connection with providing services under the Services Agreement:
Common
Date of
Three months ended
units
issuance
December 31, 2017
210,978
March 15, 2018
March 31, 2018
220,214
May 31, 2018
June 30, 2018
224,342
September 10, 2018
September 30, 2018
334,010
November 30, 2018
December 31, 2018
787,750
March 8, 2019
March 31, 2019
887,269
May 23, 2019
Class B Preferred Unit Offering
On October 14, 2015, pursuant to the Class B Preferred Unit Purchase Agreement dated September 25, 2015 between the Partnership and Stonepeak Catarina Holdings LLC (“Stonepeak”), the Partnership sold and Stonepeak purchased 19,444,445 of the Partnership’s newly created Class B Preferred Units (the “Class B Preferred Units”) in a privately negotiated transaction for an aggregate cash purchase price of $18.00 per Class B Preferred Unit, which resulted in gross proceeds to the Partnership of approximately $350.0 million. The Partnership used the net proceeds to pay a portion of the consideration for the acquisition of Western Catarina Midstream, along with the payment to Stonepeak of a fee equal to 2.25% of the consideration paid for the Class B Preferred Units.
Under the terms of the Second Amended and Restated Agreement of Limited Partnership of the Partnership (as amended by Amendment No. 1 and Amendment No. 2 thereto, the “Second Partnership Agreement”), holders of the Class B Preferred Units receive a quarterly distribution, at the election of the Board, of 10.0% per annum if paid in full in cash or 12.0% per annum if paid in part cash (8.0% per annum) and in part Class B Preferred PIK Units (4.0% per annum), as defined in the Second Partnership Agreement. Distributions are to be paid on or about the last day of each of February, May, August and November after the end of each quarter.
In accordance with the Second Partnership Agreement, on December 6, 2016 the Partnership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Second Partnership Agreement. Pursuant to the Settlement Agreement, and in accordance with Section 5.4 of the Secon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Second Partnership Agreement, the Class B Preferred Units are convertible at any time, at the option of Stonepeak, into common units of the Partnership, subject to the requirement to convert a minimum of $17.5 million of Class B Preferred Units.
The Partnership elected to pay the second-quarter 2018 distribution on the Class B Preferred Units in part cash and part Class B Preferred PIK Units in accordance with the Second Partnership Agreement. Accordingly, the Partnership issued 310,009 Class B Preferred PIK Units on August 31, 2018, to Stonepeak.
The Class B Preferred Units are accounted for as mezzanine equity on the condensed consolidated balance sheets. The following table sets forth a reconciliation of the changes in mezzanine equity (in thousands):
June 30,
December 31,
2019
2018
Mezzanine equity, beginning balance
$
349,857
$
343,912
Amortization of discount
1,442
2,358
Distributions
19,443
36,925
Distributions paid
(17,675)
(33,338)
Mezzanine equity, ending balance
$
353,067
$
349,857
On August 2, 2019, Stonepeak exchanged all of the issued and outstanding Class B Preferred Units for newly issued Class C Preferred Units and a warrant exercisable for junior securities (the “Warrant”). See Note 19 “Subsequent Events.”
Earnings per Unit
Net income (loss) per common unit for the period is based on any distributions that are made to the unitholders (common units) plus an allocation of undistributed net income (loss) based on provisions of the Second Partnership Agreement ,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Second Partnership Agreement .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Second Partnership Agreement .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si>
  <si>
    <t>Reporting Segments</t>
  </si>
  <si>
    <t xml:space="preserve">17.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crude oil, natural gas and NGLs.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CODM”)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present financial information for each operating segment for the periods indicated based on our operating segments (in thousands):
Three Months Ended June 30,
2019
2018
Production
Midstream
Production
Midstream
Segment revenues
Natural gas sales
$
256
$
—
$
226
$
—
Oil sales
3,811
—
1,584
—
Natural gas liquid sales
117
—
400
—
Gathering and transportation sales
—
1,702
—
1,661
Gathering and transportation lease revenues
—
15,969
—
13,168
Total segment revenues
4,184
17,671
2,210
14,829
Segment operating costs
Lease operating expenses
1,688
377
1,644
363
Transportation operating expenses
—
3,048
—
3,071
Production taxes
141
—
287
—
Gain on sale of assets
—
—
(2,388)
—
Depreciation, depletion and amortization
828
5,346
1,251
5,294
Accretion expense
46
80
49
74
Total segment operating costs
2,703
8,851
843
8,802
Segment other income
Earnings from equity investments
—
791
—
3,111
Total segment other income
—
791
—
3,111
Segment operating income
$
1,481
$
9,611
$
1,367
$
9,138
Six Months Ended June 30,
2019
2018
Production
Midstream
Production
Midstream
Segment revenues
Natural gas sales
$
366
$
—
$
699
$
—
Oil sales
3,072
—
5,046
—
Natural gas liquid sales
296
—
995
—
Gathering and transportation sales
—
3,385
—
3,349
Gathering and transportation lease revenues
—
32,226
—
25,486
Total segment revenues
3,734
35,611
6,740
28,835
Segment operating costs
Lease operating expenses
3,007
773
3,396
582
Transportation operating expenses
—
5,724
—
5,918
Production taxes
324
—
609
—
Gain on sale of assets
—
—
(2,388)
—
Depreciation, depletion and amortization
1,923
10,680
2,614
10,559
Accretion expense
100
159
103
146
Total segment operating costs
5,354
17,336
4,334
17,205
Segment other income
Earnings from equity investments
—
2,233
—
7,383
Total segment other income
—
2,233
—
7,383
Segment operating income (loss)
$
(1,620)
$
20,508
$
2,406
$
19,013
Three Months Ended
Six Months Ended
June 30,
June 30,
2019
2018
2019
2018
Reconciliation of segment operating income (loss) to net income (loss)
Total production operating income (loss)
$
1,481
$
1,367
$
(1,620)
$
2,406
Total midstream operating income
9,611
9,138
20,508
19,013
Total segment operating income
11,092
10,505
18,888
21,419
General and administrative expense
(4,171)
(6,919)
(8,920)
(12,084)
Unit-based compensation expense
(175)
(1,347)
(810)
(2,785)
Interest expense, net
(2,814)
(2,780)
(5,600)
(5,379)
Other income (expense)
21
(1,254)
67
(1,524)
Income tax expense
(76)
—
(122)
—
Net income (loss)
$
3,877
$
(1,795)
$
3,503
$
(353)
The following table summarizes the total assets by operating segment as of June 30, 2019 and December 31, 2018 and total capital expenditures for the six months ended June 30, 2019 and the year ended December 31, 2018 (in thousands):
June 30, 2019
Production
Midstream
Corporate (a)
Total
Other financial information
Total assets
$
48,162
$
414,129
$
2,105
$
464,396
Capital expenditures (b)
$
103
$
679
$
—
$
782
December 31, 2018
Production
Midstream
Corporate (a)
Total
Other financial information
Total assets
$
53,556
$
429,523
$
3,606
$
486,685
Capital expenditures (b)
$
11
$
4,856
$
—
$
4,867
(a)
Corporate assets not reviewed by the CODM on a segment basis consists of cash, certain prepaid expenses, office furniture, and other assets.
(b)
Inclusive of capital contributions made to equity method investments. </t>
  </si>
  <si>
    <t>Variable Interest Entities</t>
  </si>
  <si>
    <t>18. 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108.8 million.
As of June 30, 2019, the Partnership had invested approximately $124.1 million in the Carnero JV and no debt has been incurred by the Carnero JV. We have included this VIE in other assets, equity investments on the balance sheet.
Below is a tabular comparison of the carrying amounts of the assets and liabilities of the VIE and the Partnership’s maximum exposure to loss as of June 30, 2019 and December 31, 2018 (in thousands):
June 30,
December 31,
2019
2018
Acquisitions, earnout and capital investments
$
128,140
$
127,899
Earnings in equity investments
25,378
23,144
Distributions received
(44,742)
(36,578)
Maximum exposure to loss
$
108,776
$
114,465</t>
  </si>
  <si>
    <t>Subsequent Events</t>
  </si>
  <si>
    <t xml:space="preserve">19. SUBSEQUENT EVENTS
On July 9, 2019, the Partnership received notification that, pursuant to the terms of the Credit Agreement, its lenders have completed both their quarterly review of the borrowing base for the Partnership’s midstream assets (the “midstream component”) and their semi-annual review of the borrowing base for the Partnership’s oil and natural gas properties (the “RBL component”). Based on this review, the midstream component has been set at $262.0 million and the RBL component has been set at $20.0 million, resulting in a total borrowing base of $282.0 million.
On July 29, 2019, the Partnership paid $4.0 million in principal outstanding under the Credit Agreement resulting in debt outstanding of $168.0 million under the Credit Agreement as of that date.
On August 2, 2019, the Partnership’s general partner entered into Executive Services Agreements with each of Gerald F. Willinger, Chief Executive Officer of the Partnership’s general partner, and Charles C. Ward, Chief Financial Officer and Secretary of the Partnership’s general partner (collectively, the “Executive Agreements”). The Executive Agreements were approved by the Board on August 2, 2019. Copies of the Executive Agreements are filed as exhibits to this Form 10-Q.
On August 2, 2019, Stonepeak exchanged all of the issued and outstanding Class B Preferred Units for newly issued Class C Preferred Units and a warrant exercisable for junior securities (the “Warrant”) in a privately negotiated transaction (the “Exchange”). In connection with the Exchange, the Partnership entered into (i) the Third Amended and Restated Agreement of Limited Partnership of the Partnership (the “Amended Partnership Agreement) to set forth the terms of the Class C Preferred Units, (ii) the Amended and Restated Registration Rights Agreement with Stonepeak relating to the registered resale of common units issuable upon the exercise of the Warrant, and (iii) the Amended and Restated Board Representation and Standstill Agreement with Stonepeak . In addition, on August 2, 2019, the Partnership’s general partner entered into Amendment No. 3 to its Limited Liability Company Agreement to provide certain changes necessary in connection with the Exchange.
On August 8, 2019, the Board declared that after establishing a cash reserve for the payment of certain amounts outstanding under the Credit Agreement, the Partnership did not have any available cash and, as a result, there would be no cash distribution on the Partnership’s common units. As required by the Amended Partnership Agreement, the Board declared a second quarter distribution on the Class C Preferred Units payable 100% in Class C Preferred PIK Units. Accordingly, the Partnership declared an aggregate distribution of 939,327 Class C Preferred PIK Units, payable on August 30, 2019 to holders of record on August 20, 2019. </t>
  </si>
  <si>
    <t>Basis Of Presentation And Summary Of Significant Accounting Policies (Policies)</t>
  </si>
  <si>
    <t>Basis of Presentation</t>
  </si>
  <si>
    <t>Basis of Presentation
Accounting policies used by us conform to accounting principles generally accepted in the United States of America (“GAAP”). These unaudited condensed consolidated financial statements include the accounts of us and our wholly owned subsidiaries. All intercompany accounts and transactions have been eliminated in consolidation. Our business consists of two reportable segments: Production and Midstream. Our Midstream segment includes Western Catarina Midstream (defined in Note 10 “Intangible Assets”), the Carnero JV (defined in Note 11 “Investments”) and Seco Pipeline. Our Production segment consists of our oil and natural gas properties in Texas and Louisiana. Our management evaluates performance based on these two business segments.
These unaudited condensed consolidated financial statements have been prepared pursuant to the rule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18, which was filed with the SEC on March 7, 2019.</t>
  </si>
  <si>
    <t>Recent Accounting Pronouncements</t>
  </si>
  <si>
    <t>Recent Accounting Pronouncements
In August 2018, the Financial Accounting Standards Board (“FASB”) issued Accounting Standards Update (“ASU”) 2018-13 “Fair Value Measurement (ASC 820): Disclosure Framework – Changes to the Disclosure Requirements for Fair Value Measurements,” which modifies the disclosure requirements on fair value measurements. This ASU is effective for public business entities for annual and interim periods in fiscal years beginning after December 15, 2019. We are currently in the process of evaluating the impact of adoption of this guidance on our consolidated financial statements.
In June 2018, the FASB issued ASU 2018-07 “Compensation - Stock Compensation (Topic 718) - Improvements to Nonemployee Share-Based Payment Accounting,” which expands the scope of Topic 718, Compensation – Stock Compensation, to include share-based payment transactions for acquiring goods and services from nonemployees. We adopted this ASU effective January 1, 2019, which resulted in the remeasurement of our outstanding unvested awards as of January 1, 2019 and will change the expense recorded for equity awards going forward. The adoption of this standard resulted in an approximately $0.2 million charge to retained earnings.
In June 2016, the FASB issued ASU No.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This ASU is effective for public business entities for annual and interim periods in fiscal years beginning after December 15, 2019, and earlier adoption is permitted. We are currently in the process of evaluating the impact of adoption of this guidance on our consolidated financial statements.
In February 2016, the FASB issued ASU No. 2016-02 “Leases (Topic 842),” effective for annual and interim periods for public companies beginning after December 15, 2018. Additionally, in July 2018, the FASB issued ASU 2018-10, “Codification Improvements to Topic 842 (Leases),” which provides narrow amendments to clarify how to apply certain aspects of ASU 2016-02. The Partnership elected the practical expedients disclosed in ASU 2018-10. The effective date in ASU 2018-10 is the same as that of ASU 2016-02. The standards update the previous lease guidance by requiring the recognition of a right-of-use asset and lease liability on the statement of financial position for those leases previously classified as operating leases under the old guidance. In addition, ASU 2016-02 updates the criteria for a lessee’s classification of a finance lease. The Partnership adopted this standard effective January 1, 2019. The adoption of this standard did not have a material impact on our condensed consolidated financial statements.
Other accounting standards that have been issued by the FASB or other standards-setting bodies are not expected to have a material impact on the Partnership’s financial position, results of operations and cash flows.</t>
  </si>
  <si>
    <t>Use of Estimates</t>
  </si>
  <si>
    <t>Estimates
The condensed consolidated financial statements are prepared in conformity with GAAP, which requires management to make estimates and assumptions that affect the amounts reported in the condensed consolidated financial statements and accompanying notes therein.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natural gas, NGLs and oil; future cash flows from oil and natural gas properties; depreciation, depletion and amortization; asset retirement obligations; certain revenues and operating expenses; fair values of derivativ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venue Recognition (Tables)</t>
  </si>
  <si>
    <t>Schedule of disaggregation of revenue</t>
  </si>
  <si>
    <t>We recognized aggregate revenue of $21.9 million for the three months ended June 30, 2019. The following table displays revenue disaggregated by type of revenue and product type (in thousands):
Three Months Ended June 30, 2019
Production
Midstream
Total
Revenues:
Natural gas sales
$
256
$
—
$
256
Oil sales
3,811
—
3,811
Natural gas liquid sales
117
—
117
Gathering and transportation sales
—
1,702
1,702
Gathering and transportation lease revenues
—
15,969
15,969
Total revenues
$
4,184
$
17,671
$
21,855
We recognized aggregate revenue of $39.3 million for the six months ended June 30, 2019. The following table displays revenue disaggregated by type of revenue and product type (in thousands):
Six Months Ended June 30, 2019
Production
Midstream
Total
Revenues:
Natural gas sales
$
366
$
—
$
366
Oil sales
3,072
—
3,072
Natural gas liquid sales
296
—
296
Gathering and transportation sales
—
3,385
3,385
Gathering and transportation lease revenues
—
32,226
32,226
Total revenues
$
3,734
$
35,611
$
39,345</t>
  </si>
  <si>
    <t>Fair Value Measurements (Tables)</t>
  </si>
  <si>
    <t>Schedule of fair value of assets and liabilities on a recurring basis</t>
  </si>
  <si>
    <t>The following table summarizes the fair value of our assets and liabilities that were accounted for at fair value on a recurring basis as of June 30, 2019 (in thousands):
Fair Value Measurements at June 30, 2019
Active Markets for
Observable
Identical Assets
Inputs
Unobservable Inputs
(Level 1)
(Level 2)
(Level 3)
Fair Value
Commodity derivative instrument
Derivative assets
$
—
$
22
$
—
$
22
Midstream derivative instrument
Earnout derivative liability
—
—
(5,793)
(5,793)
Total
$
—
$
22
$
(5,793)
$
(5,771)
The following table summarizes the fair value of our assets and liabilities that were accounted for at fair value on a recurring basis as of December 31, 2018 (in thousands):
Fair Value Measurements at December 31, 2018
Active Markets for
Observable
Identical Assets
Inputs
Unobservable Inputs
(Level 1)
(Level 2)
(Level 3)
Fair Value
Commodity derivative instrument
Derivative assets
$
—
$
3,914
$
—
$
3,914
Midstream derivative instrument
Earnout derivative liability
—
—
(5,856)
(5,856)
Total
$
—
$
3,914
$
(5,856)
$
(1,942)</t>
  </si>
  <si>
    <t>Schedule of reconciliation of changes in fair value of derivatives</t>
  </si>
  <si>
    <t>The following table sets forth a reconciliation of changes in the fair value of the Partnership’s earnout derivative liability classified as Level 3 in the fair value hierarchy (in thousands):
Six Months Ended
Year Ended
June 30, 2019
December 31, 2018
Beginning balance
$
(5,856)
$
(6,402)
Gain on earnout derivative
63
546
Ending balance
$
(5,793)
$
(5,856)
Gain included in earnings related to derivatives still held as of June 30, 2019 and December 31, 2018, respectively
$
63
$
546</t>
  </si>
  <si>
    <t>Derivative And Financial Instruments (Tables)</t>
  </si>
  <si>
    <t>Summary Of Derivative Contracts In Place</t>
  </si>
  <si>
    <t>Fixed Price Basis Swaps – West Texas Intermediate (WTI)
Three Months Ended (volume in Bbls)
March 31,
June 30,
September 30,
December 31,
Total
Average
Average
Average
Average
Average
Volume
Price
Volume
Price
Volume
Price
Volume
Price
Volume
Price
2019
—
$
—
—
$
—
57,024
$
60.48
54,824
$
60.52
111,848
$
60.50
2020
52,776
$
53.50
50,960
$
53.50
49,224
$
53.50
47,624
$
53.50
200,584
$
53.50
312,432
Fixed Price Swaps – NYMEX (Henry Hub)
Three Months Ended (volume in MMBtu)
March 31,
June 30,
September 30,
December 31,
Total
Average
Average
Average
Average
Average
Volume
Price
Volume
Price
Volume
Price
Volume
Price
Volume
Price
2019
—
$
—
—
$
—
112,032
$
2.85
108,552
$
2.85
220,584
$
2.85
2020
105,104
$
2.85
102,008
$
2.85
99,136
$
2.85
96,200
$
2.85
402,448
$
2.85
623,032</t>
  </si>
  <si>
    <t>Reconciliation Of Changes In Fair Value Of Derivatives</t>
  </si>
  <si>
    <t>Three Months Ended (volume in MMBtu)
March 31,
June 30,
September 30,
December 31,
Total
Average
Average
Average
Average
Average
Volume
Price
Volume
Price
Volume
Price
Volume
Price
Volume
Price
2019
—
$
—
—
$
—
112,032
$
2.85
108,552
$
2.85
220,584
$
2.85
2020
105,104
$
2.85
102,008
$
2.85
99,136
$
2.85
96,200
$
2.85
402,448
$
2.85
623,032
The following table sets forth a reconciliation of the changes in fair value of the Partnership’s commodity derivatives for the six months ended June 30, 2019 and the year ended December 31, 2018 (in thousands):
Six Months Ended
Year Ended
June 30, 2019
December 31, 2018
Beginning fair value of commodity derivatives
$
3,914
$
1,231
Net gains (losses) on crude oil derivatives
(3,677)
1,400
Net gains (losses) on natural gas derivatives
153
(84)
Net settlements paid (received) on derivative contracts:
Oil
(381)
1,330
Natural gas
13
37
Ending fair value of commodity derivatives
$
22
$
3,914</t>
  </si>
  <si>
    <t>Schedule Of Effect Of Derivative Instruments On Consolidated Statements Of Operations</t>
  </si>
  <si>
    <t>Six Months Ended
Year Ended
June 30, 2019
December 31, 2018
Beginning fair value of commodity derivatives
$
3,914
$
1,231
Net gains (losses) on crude oil derivatives
(3,677)
1,400
Net gains (losses) on natural gas derivatives
153
(84)
Net settlements paid (received) on derivative contracts:
Oil
(381)
1,330
Natural gas
13
37
Ending fair value of commodity derivatives
$
22
$
3,914
The effect of derivative instruments on our condensed consolidated statements of operations was as follows (in thousands):
Location of Gain (Loss)
Three Months Ended June 30,
Six Months Ended June 30,
Derivative Type
in Income
2019
2018
2019
2018
Commodity – Mark-to-Market
Oil sales
$
807
$
(3,717)
$
(3,677)
$
(5,657)
Commodity – Mark-to-Market
Natural gas sales
193
2
153
4
$
1,000
$
(3,715)
$
(3,524)
$
(5,653)</t>
  </si>
  <si>
    <t>Oil And Natural Gas Properties And Related Equipment (Tables)</t>
  </si>
  <si>
    <t>Schedule of gathering and transportation assets</t>
  </si>
  <si>
    <t>Gathering and transportation assets consisted of the following (in thousands):
June 30,
December 31,
2019
2018
Gathering and transportation assets
Midstream assets
$
186,845
$
186,406
Less: Accumulated depreciation and amortization
(38,549)
(34,598)
Total gathering and transportation assets, net
$
148,296
$
151,808</t>
  </si>
  <si>
    <t>Schedule of oil and natural gas properties</t>
  </si>
  <si>
    <t>June 30,
December 31,
2019
2018
Gathering and transportation assets
Midstream assets
$
186,845
$
186,406
Less: Accumulated depreciation and amortization
(38,549)
(34,598)
Total gathering and transportation assets, net
$
148,296
$
151,808
Oil and natural gas properties and related equipment consisted of the following (in thousands):
June 30,
December 31,
2019
2018
Oil and natural gas properties and related equipment
Proved property
$
112,449
$
112,173
Less: Accumulated depreciation, depletion, amortization and impairments
(67,545)
(65,647)
Total oil and natural gas properties and equipment, net
$
44,904
$
46,526</t>
  </si>
  <si>
    <t>Schedule of depreciation, depletion, and amortization</t>
  </si>
  <si>
    <t>Depreciation, depletion and amortization consisted of the following (in thousands):
Three Months Ended
Six Months Ended
June 30,
June 30,
2019
2018
2019
2018
Depreciation, depletion and amortization of oil and natural gas-related assets
$
828
$
1,251
$
1,923
$
2,614
Depreciation and amortization of gathering and transportation related assets
1,981
1,929
3,950
3,829
Amortization of intangible assets
3,365
3,365
6,730
6,730
Total Depreciation, depletion and amortization
$
6,174
$
6,545
$
12,603
$
13,173</t>
  </si>
  <si>
    <t>Asset Retirement Obligation (Tables)</t>
  </si>
  <si>
    <t>Reconciliation of changes in asset retirement obligation</t>
  </si>
  <si>
    <t>The following table is a reconciliation of changes in ARO for the six months ended June 30, 2019 and the year ended December 31, 2018 (in thousands):
Six Months Ended
Year Ended
June 30, 2019
December 31, 2018
Asset retirement obligation, beginning balance
$
6,200
$
6,074
Liabilities added from escalating working interests
172
288
Sales
—
(613)
Revisions to cost estimates
—
(46)
Accretion expense
259
497
Asset retirement obligation, ending balance
$
6,631
$
6,200</t>
  </si>
  <si>
    <t>Intangible Assets (Tables)</t>
  </si>
  <si>
    <t>Schedule of Intangible assets</t>
  </si>
  <si>
    <t>The following table is a reconciliation of changes in intangible assets (in thousands):
June 30,
December 31,
2019
2018
Beginning balance
$
158,706
$
172,166
Amortization
(6,730)
(13,460)
Ending balance
$
151,976
$
158,706</t>
  </si>
  <si>
    <t>Investments (Tables)</t>
  </si>
  <si>
    <t>Summarized financial information of unconsolidated entities</t>
  </si>
  <si>
    <t>Summarized financial information of unconsolidated entities is as follows (in thousands):
Six Months Ended June 30,
2019
2018
Sales
$
97,061
$
179,798
Total expenses
88,647
163,091
Net income
$
8,414
$
16,707</t>
  </si>
  <si>
    <t>Unit-Based Compensation (Tables)</t>
  </si>
  <si>
    <t>Schedule of units activity</t>
  </si>
  <si>
    <t>Weighted
Average
Number of
Grant Date
Restricted
Fair Value
Units
Per Unit
Outstanding at December 31, 2018
513,694
$
12.31
Granted
1,129,173
2.35
Vested
(381,729)
8.49
Returned/Cancelled
(102,345)
12.05
Outstanding at June 30, 2019
1,158,793
$
3.88</t>
  </si>
  <si>
    <t>Distributions To Unitholders (Tables)</t>
  </si>
  <si>
    <t>Schedule of payment of cash distributions</t>
  </si>
  <si>
    <t>Distribution
Date of
Date of
Date of
Three months ended
per unit
declaration
record
distribution
March 31, 2018
$
0.4508
May 8, 2018
May 22, 2018
May 31, 2018
June 30, 2018
$
0.4508
August 8, 2018
August 21, 2018
August 31, 2018
September 30, 2018
$
0.1500
November 9, 2018
November 20, 2018
November 30, 2018
December 31, 2018
$
0.1500
February 7, 2019
February 20, 2019
February 28, 2019
March 31, 2019
$
0.1500
May 3, 2019
May 22, 2019
May 31, 2019
June 30, 2019 (a)
$
—
August 8, 2019
—
—
In connection with the second-quarter 2019 distribution, the Board determined to establish a cash reserve to pay down a portion of the Partnership’s debt outstanding under the Credit Agreement. Following the establishment of the cash reserve, the Board determined that the Partnership did not have any available cash and, as a result, no cash distribution was declared for the common units with respect to the second-quarter 2019. See Note 19 “Subsequent Events.”</t>
  </si>
  <si>
    <t>Class B preferred units</t>
  </si>
  <si>
    <t>Cash distribution
Date of
Date of
Date of
Three months ended
per unit
declaration
record
distribution
March 31, 2018
$
0.28225
May 8, 2018
May 22, 2018
May 31, 2018
June 30, 2018 (a)
$
August 8, 2018
August 21, 2018
August 31, 2018
September 30, 2018
$
0.28225
November 9, 2018
November 20, 2018
November 30, 2018
December 31, 2018
$
0.28225
February 7, 2019
February 20, 2019
February 28, 2019
March 31, 2019
$
0.28225
May 3, 2019
May 22, 2019
May 31, 2019
June 30, 2019 (b)
$
—
—
—
—
(a)
The Partnership elected to pay the second-quarter 2018 distribution on the Class B Preferred Units in part cash and part in Class B Preferred PIK Units. Accordingly, the Partnership declared a cash distribution of $0.22580 per Class B Preferred Unit and an aggregate distribution of 310,009 Class B Preferred PIK Units, each distribution was paid on August 31, 2018 to holders of record on August 21, 2018.
On August 2, 2019, Stonepeak exchanged all of the issued and outstanding Class B Preferred Units for newly issued Class C Preferred Units (the “Class C Preferred Units”). As a result, no distribution was declared with respect to the Class B Preferred Units. See Note 19 “Subsequent Events.”</t>
  </si>
  <si>
    <t>Class C preferred units</t>
  </si>
  <si>
    <t>Cash distribution
Date of
Date of
Date of
Three months ended
per unit
declaration
record
distribution
June 30, 2019 (a)
$
—
August 8, 2019
August 20, 2019
August 30, 2019
The Board determined that the Partnership did not have any available cash with respect to the second-quarter 2019 and, as a result, the Amended Partnership Agreement (defined below) requires that the Partnership pay the second-quarter 2019 distribution on the Class C Preferred Units 100% in Class C Preferred PIK Units. Accordingly, the Partnership declared an aggregate distribution of 939,327 Class C Preferred PIK Units, payable on August 30, 2019 to holders of record on August 20, 2019. See Note 19 “Subsequent Events.”</t>
  </si>
  <si>
    <t>Partners' Capital (Tables)</t>
  </si>
  <si>
    <t>Schedule of common unit issuances</t>
  </si>
  <si>
    <t>Common
Date of
Three months ended
units
issuance
December 31, 2017
210,978
March 15, 2018
March 31, 2018
220,214
May 31, 2018
June 30, 2018
224,342
September 10, 2018
September 30, 2018
334,010
November 30, 2018
December 31, 2018
787,750
March 8, 2019
March 31, 2019
887,269
May 23, 2019</t>
  </si>
  <si>
    <t>Schedule of class B preferred units accounted for as mezzanine equity in the consolidated balance sheet</t>
  </si>
  <si>
    <t>The Class B Preferred Units are accounted for as mezzanine equity on the condensed consolidated balance sheets. The following table sets forth a reconciliation of the changes in mezzanine equity (in thousands):
June 30,
December 31,
2019
2018
Mezzanine equity, beginning balance
$
349,857
$
343,912
Amortization of discount
1,442
2,358
Distributions
19,443
36,925
Distributions paid
(17,675)
(33,338)
Mezzanine equity, ending balance
$
353,067
$
349,857</t>
  </si>
  <si>
    <t>Reporting Segments (Tables)</t>
  </si>
  <si>
    <t>Schedule of segment information</t>
  </si>
  <si>
    <t>The following tables present financial information for each operating segment for the periods indicated based on our operating segments (in thousands):
Three Months Ended June 30,
2019
2018
Production
Midstream
Production
Midstream
Segment revenues
Natural gas sales
$
256
$
—
$
226
$
—
Oil sales
3,811
—
1,584
—
Natural gas liquid sales
117
—
400
—
Gathering and transportation sales
—
1,702
—
1,661
Gathering and transportation lease revenues
—
15,969
—
13,168
Total segment revenues
4,184
17,671
2,210
14,829
Segment operating costs
Lease operating expenses
1,688
377
1,644
363
Transportation operating expenses
—
3,048
—
3,071
Production taxes
141
—
287
—
Gain on sale of assets
—
—
(2,388)
—
Depreciation, depletion and amortization
828
5,346
1,251
5,294
Accretion expense
46
80
49
74
Total segment operating costs
2,703
8,851
843
8,802
Segment other income
Earnings from equity investments
—
791
—
3,111
Total segment other income
—
791
—
3,111
Segment operating income
$
1,481
$
9,611
$
1,367
$
9,138
Six Months Ended June 30,
2019
2018
Production
Midstream
Production
Midstream
Segment revenues
Natural gas sales
$
366
$
—
$
699
$
—
Oil sales
3,072
—
5,046
—
Natural gas liquid sales
296
—
995
—
Gathering and transportation sales
—
3,385
—
3,349
Gathering and transportation lease revenues
—
32,226
—
25,486
Total segment revenues
3,734
35,611
6,740
28,835
Segment operating costs
Lease operating expenses
3,007
773
3,396
582
Transportation operating expenses
—
5,724
—
5,918
Production taxes
324
—
609
—
Gain on sale of assets
—
—
(2,388)
—
Depreciation, depletion and amortization
1,923
10,680
2,614
10,559
Accretion expense
100
159
103
146
Total segment operating costs
5,354
17,336
4,334
17,205
Segment other income
Earnings from equity investments
—
2,233
—
7,383
Total segment other income
—
2,233
—
7,383
Segment operating income (loss)
$
(1,620)
$
20,508
$
2,406
$
19,013</t>
  </si>
  <si>
    <t>Summary of assets and capital expenditures by operating segment</t>
  </si>
  <si>
    <t>Three Months Ended
Six Months Ended
June 30,
June 30,
2019
2018
2019
2018
Reconciliation of segment operating income (loss) to net income (loss)
Total production operating income (loss)
$
1,481
$
1,367
$
(1,620)
$
2,406
Total midstream operating income
9,611
9,138
20,508
19,013
Total segment operating income
11,092
10,505
18,888
21,419
General and administrative expense
(4,171)
(6,919)
(8,920)
(12,084)
Unit-based compensation expense
(175)
(1,347)
(810)
(2,785)
Interest expense, net
(2,814)
(2,780)
(5,600)
(5,379)
Other income (expense)
21
(1,254)
67
(1,524)
Income tax expense
(76)
—
(122)
—
Net income (loss)
$
3,877
$
(1,795)
$
3,503
$
(353)
The following table summarizes the total assets by operating segment as of June 30, 2019 and December 31, 2018 and total capital expenditures for the six months ended June 30, 2019 and the year ended December 31, 2018 (in thousands):
June 30, 2019
Production
Midstream
Corporate (a)
Total
Other financial information
Total assets
$
48,162
$
414,129
$
2,105
$
464,396
Capital expenditures (b)
$
103
$
679
$
—
$
782
December 31, 2018
Production
Midstream
Corporate (a)
Total
Other financial information
Total assets
$
53,556
$
429,523
$
3,606
$
486,685
Capital expenditures (b)
$
11
$
4,856
$
—
$
4,867
(a)
Corporate assets not reviewed by the CODM on a segment basis consists of cash, certain prepaid expenses, office furniture, and other assets.
Inclusive of capital contributions made to equity method investments.</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June 30, 2019 and December 31, 2018 (in thousands):
June 30,
December 31,
2019
2018
Acquisitions, earnout and capital investments
$
128,140
$
127,899
Earnings in equity investments
25,378
23,144
Distributions received
(44,742)
(36,578)
Maximum exposure to loss
$
108,776
$
114,465</t>
  </si>
  <si>
    <t>Basis Of Presentation And Summary Of Significant Accounting Policies (Details) $ in Thousands</t>
  </si>
  <si>
    <t>Jun. 30, 2019segment</t>
  </si>
  <si>
    <t>Mar. 31, 2019USD ($)</t>
  </si>
  <si>
    <t>Basis Of Presentation And Summary Of Significant Accounting Policies [Line Items]</t>
  </si>
  <si>
    <t>Number of business segments | segment</t>
  </si>
  <si>
    <t>Adoption of accounting standard</t>
  </si>
  <si>
    <t>Revenue Recognition (Disaggregation) (Details) - USD ($) $ in Thousands</t>
  </si>
  <si>
    <t>Disaggregation of Revenue [Line Items]</t>
  </si>
  <si>
    <t>Production</t>
  </si>
  <si>
    <t>Production | Natural gas sales</t>
  </si>
  <si>
    <t>Production | Oil sales</t>
  </si>
  <si>
    <t>Production | Natural gas liquid product</t>
  </si>
  <si>
    <t>Midstream</t>
  </si>
  <si>
    <t>Midstream | Gathering and transportation</t>
  </si>
  <si>
    <t>Revenue Recognition (Contract Balances) (Details) - USD ($) $ in Millions</t>
  </si>
  <si>
    <t>Payment term (in days)</t>
  </si>
  <si>
    <t>30 days</t>
  </si>
  <si>
    <t>Receivables</t>
  </si>
  <si>
    <t>Acquisitions and Divestitures (Details) - USD ($) $ in Millions</t>
  </si>
  <si>
    <t>Oct. 22, 2018</t>
  </si>
  <si>
    <t>Apr. 30, 2018</t>
  </si>
  <si>
    <t>Louisiana Divestiture</t>
  </si>
  <si>
    <t>Business Acquisition [Line Items]</t>
  </si>
  <si>
    <t>Proceeds from divestiture</t>
  </si>
  <si>
    <t>Gain on sale</t>
  </si>
  <si>
    <t>Briggs Divestiture</t>
  </si>
  <si>
    <t>Proceeds from divestiture after purchase price adjustments</t>
  </si>
  <si>
    <t>Cola Divestiture</t>
  </si>
  <si>
    <t>Fair Value Measurements (Recurring) (Details) $ in Thousands</t>
  </si>
  <si>
    <t>Jun. 30, 2019USD ($)derivative</t>
  </si>
  <si>
    <t>Dec. 31, 2018USD ($)</t>
  </si>
  <si>
    <t>Fair Value Assets And Liabilities Measured On Recurring And Nonrecurring Basis [Line Items]</t>
  </si>
  <si>
    <t>Number of interest rate derivatives | derivative</t>
  </si>
  <si>
    <t>Recurring</t>
  </si>
  <si>
    <t>Derivative assets</t>
  </si>
  <si>
    <t>Derivative liability</t>
  </si>
  <si>
    <t>Earnout derivative liability</t>
  </si>
  <si>
    <t>Total net assets</t>
  </si>
  <si>
    <t>Fair Value, Inputs, Level 2 | Recurring</t>
  </si>
  <si>
    <t>Fair Value, Inputs, Level 3 | Recurring</t>
  </si>
  <si>
    <t>Fair Value Measurements (Embedded and Earnout Derivative) (Details) - USD ($) $ in Thousands</t>
  </si>
  <si>
    <t>12 Months Ended</t>
  </si>
  <si>
    <t>Beginning Balance</t>
  </si>
  <si>
    <t>Gain (loss) on earnout derivative</t>
  </si>
  <si>
    <t>Ending Balance</t>
  </si>
  <si>
    <t>Derivative And Financial Instruments (Hedges In Place) (Details)</t>
  </si>
  <si>
    <t>Jun. 30, 2019MMBTU$ / bbl$ / MMBTUbbl</t>
  </si>
  <si>
    <t>West Texas Intermediate 2019 Swap Quarter 3</t>
  </si>
  <si>
    <t>Derivative [Line Items]</t>
  </si>
  <si>
    <t>Volume (in Bbls) | bbl</t>
  </si>
  <si>
    <t>Average Price | $ / bbl</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9 Swap Quarter 3</t>
  </si>
  <si>
    <t>Volume (in MMBtu) | MMBTU</t>
  </si>
  <si>
    <t>Average Price | $ / MMBTU</t>
  </si>
  <si>
    <t>NYMEX 2019 Swap Quarter 4</t>
  </si>
  <si>
    <t>NYMEX 2019</t>
  </si>
  <si>
    <t>NYMEX 2020 Swap Quarter 1</t>
  </si>
  <si>
    <t>NYMEX 2020 Swap Quarter 2</t>
  </si>
  <si>
    <t>NYMEX 2020 Swap Quarter 3</t>
  </si>
  <si>
    <t>NYMEX 2020 Swap Quarter 4</t>
  </si>
  <si>
    <t>NYMEX 2020</t>
  </si>
  <si>
    <t>NYMEX</t>
  </si>
  <si>
    <t>Derivative And Financial Instruments (Changes In Fair Value) (Details) - Commodity Contract $ in Thousands</t>
  </si>
  <si>
    <t>Jun. 30, 2019USD ($)</t>
  </si>
  <si>
    <t>Jun. 30, 2018USD ($)</t>
  </si>
  <si>
    <t>Jun. 30, 2019USD ($)item</t>
  </si>
  <si>
    <t>Derivative Instruments Gain Loss [Line Items]</t>
  </si>
  <si>
    <t>Beginning fair value of commodity derivatives</t>
  </si>
  <si>
    <t>Net gains (losses) on derivatives</t>
  </si>
  <si>
    <t>Ending fair value of commodity derivatives</t>
  </si>
  <si>
    <t>Number of counterparties | item</t>
  </si>
  <si>
    <t>Oil reserves</t>
  </si>
  <si>
    <t>Net settlements paid (received) on derivative contracts</t>
  </si>
  <si>
    <t>Natural gas</t>
  </si>
  <si>
    <t>Derivative And Financial Instruments (Effect On Statement Of Operations) (Details) - Commodity Contract - USD ($) $ in Thousands</t>
  </si>
  <si>
    <t>Embedded Derivative [Line Items]</t>
  </si>
  <si>
    <t>Long-Term Debt (Details) $ in Thousands</t>
  </si>
  <si>
    <t>May 19, 2016USD ($)</t>
  </si>
  <si>
    <t>Line of Credit Facility [Line Items]</t>
  </si>
  <si>
    <t>Letters of credit outstanding</t>
  </si>
  <si>
    <t>Unamortized debt issue costs</t>
  </si>
  <si>
    <t>Credit Agreement</t>
  </si>
  <si>
    <t>Maximum borrowing capacity</t>
  </si>
  <si>
    <t>Credit agreement available</t>
  </si>
  <si>
    <t>Sub-limit which may be used for issuance of letters of credit</t>
  </si>
  <si>
    <t>Borrowing base amount</t>
  </si>
  <si>
    <t>Commitment fee on unutilized borrowing base</t>
  </si>
  <si>
    <t>0.50%</t>
  </si>
  <si>
    <t>Credit agreement, outstanding</t>
  </si>
  <si>
    <t>Credit Agreement | Thereafter</t>
  </si>
  <si>
    <t>Debt to Adjusted EBITDA ratio</t>
  </si>
  <si>
    <t>Credit Facility Maturing March 31, 2020</t>
  </si>
  <si>
    <t>Lender loan</t>
  </si>
  <si>
    <t>Minimum | Credit Agreement</t>
  </si>
  <si>
    <t>Consolidated current asset ratio</t>
  </si>
  <si>
    <t>Required interest coverage ratio</t>
  </si>
  <si>
    <t>Distribution limitation, credit facility excess over borrowing base (as a percent)</t>
  </si>
  <si>
    <t>90.00%</t>
  </si>
  <si>
    <t>Ownership percentage by subsidiary</t>
  </si>
  <si>
    <t>Minimum | Credit Agreement | Scenario One</t>
  </si>
  <si>
    <t>Minimum | Credit Agreement | Scenario Two</t>
  </si>
  <si>
    <t>Minimum | Credit Agreement | London Interbank Offered Rate (LIBOR)</t>
  </si>
  <si>
    <t>Variable interest rate</t>
  </si>
  <si>
    <t>2.25%</t>
  </si>
  <si>
    <t>Minimum | Credit Agreement | ABR</t>
  </si>
  <si>
    <t>1.25%</t>
  </si>
  <si>
    <t>Maximum | Credit Agreement | London Interbank Offered Rate (LIBOR)</t>
  </si>
  <si>
    <t>3.25%</t>
  </si>
  <si>
    <t>Maximum | Credit Agreement | ABR</t>
  </si>
  <si>
    <t>Oil And Natural Gas Properties And Related Equipment (Gathering and Transportation Assets) (Details) - USD ($) $ in Thousands</t>
  </si>
  <si>
    <t>Property, Plant and Equipment [Line Items]</t>
  </si>
  <si>
    <t>Midstream assets</t>
  </si>
  <si>
    <t>Less: Accumulated depreciation and amortization</t>
  </si>
  <si>
    <t>Total gathering and transportation assets, net</t>
  </si>
  <si>
    <t>Oil And Natural Gas Properties And Related Equipment (Properties) (Details) - USD ($) $ in Thousands</t>
  </si>
  <si>
    <t>Proved property</t>
  </si>
  <si>
    <t>Less: Accumulated depreciation, depletion, amortization and impairments</t>
  </si>
  <si>
    <t>Oil And Natural Gas Properties And Related Equipment (DDA and Impairments) (Details) - USD ($) $ in Thousands</t>
  </si>
  <si>
    <t>Gathering Facilities</t>
  </si>
  <si>
    <t>Useful lives</t>
  </si>
  <si>
    <t>36 years</t>
  </si>
  <si>
    <t>Oil and Natural Gas-Related Assets</t>
  </si>
  <si>
    <t>Gathering and Transportation Related Assets</t>
  </si>
  <si>
    <t>Gathering and Transportation Related Assets | Minimum</t>
  </si>
  <si>
    <t>3 years</t>
  </si>
  <si>
    <t>Gathering and Transportation Related Assets | Maximum</t>
  </si>
  <si>
    <t>15 years</t>
  </si>
  <si>
    <t>Oil and Natural Gas-Related Assets and Gathering and Transportation-Related Assets</t>
  </si>
  <si>
    <t>Asset Retirement Obligation (Details) - USD ($) $ in Thousands</t>
  </si>
  <si>
    <t>Asset retirement obligation, beginning balance</t>
  </si>
  <si>
    <t>Liabilities added from escalating working interests</t>
  </si>
  <si>
    <t>Sales</t>
  </si>
  <si>
    <t>Revisions to cost estimates</t>
  </si>
  <si>
    <t>Asset retirement obligation, ending balance</t>
  </si>
  <si>
    <t>Legally restricted assets</t>
  </si>
  <si>
    <t>Intangible Assets (Details) $ in Thousands</t>
  </si>
  <si>
    <t>Jun. 30, 2019USD ($)a</t>
  </si>
  <si>
    <t>Finite-Lived Intangible Assets [Line Items]</t>
  </si>
  <si>
    <t>Beginning balance</t>
  </si>
  <si>
    <t>Amortization</t>
  </si>
  <si>
    <t>Ending balance</t>
  </si>
  <si>
    <t>Customer Contracts</t>
  </si>
  <si>
    <t>Agreement term (in years)</t>
  </si>
  <si>
    <t>Dedicated acreage | a</t>
  </si>
  <si>
    <t>Useful life</t>
  </si>
  <si>
    <t>Investments (Details) $ in Thousands</t>
  </si>
  <si>
    <t>1 Months Ended</t>
  </si>
  <si>
    <t>May 31, 2018amiMMcf</t>
  </si>
  <si>
    <t>Apr. 30, 2018MMcf</t>
  </si>
  <si>
    <t>Nov. 30, 2016USD ($)</t>
  </si>
  <si>
    <t>Jul. 31, 2016USD ($)</t>
  </si>
  <si>
    <t>Schedule of Equity Method Investments [Line Items]</t>
  </si>
  <si>
    <t>Acquisitions, earnout and capital investments</t>
  </si>
  <si>
    <t>Earnings (loss) from equity investments</t>
  </si>
  <si>
    <t>Distributions received</t>
  </si>
  <si>
    <t>Carnero Gathering, Joint Venture</t>
  </si>
  <si>
    <t>Ownership interest (as a percent)</t>
  </si>
  <si>
    <t>50.00%</t>
  </si>
  <si>
    <t>Payments to acquire interest in joint venture</t>
  </si>
  <si>
    <t>Assumption of capital commitments in joint venture</t>
  </si>
  <si>
    <t>Daily processing capacity | MMcf</t>
  </si>
  <si>
    <t>Acres dedicated for gathering | a</t>
  </si>
  <si>
    <t>Carnero Gathering, Joint Venture | Customer Relationships</t>
  </si>
  <si>
    <t>Intangible asset, fair value</t>
  </si>
  <si>
    <t>Carnero Processing, Joint Venture</t>
  </si>
  <si>
    <t>Carnero G&amp;P, Joint Venture</t>
  </si>
  <si>
    <t>Number of miles of high pressure natural gas gathering pipelines | mi</t>
  </si>
  <si>
    <t>Sanchez Energy | Carnero Gathering, Joint Venture</t>
  </si>
  <si>
    <t>Earnout payments</t>
  </si>
  <si>
    <t>Targa | Carnero Gathering, Joint Venture</t>
  </si>
  <si>
    <t>Targa | Carnero Processing, Joint Venture</t>
  </si>
  <si>
    <t>Targa | Carnero G&amp;P, Joint Venture</t>
  </si>
  <si>
    <t>100.00%</t>
  </si>
  <si>
    <t>Investments (Unconsolidated Entities) (Details) - USD ($) $ in Thousands</t>
  </si>
  <si>
    <t>Net income</t>
  </si>
  <si>
    <t>Commitments And Contingencies (Details) - Carnero Gathering, Joint Venture - USD ($) $ in Millions</t>
  </si>
  <si>
    <t>Variable Interest Entity [Line Items]</t>
  </si>
  <si>
    <t>Sanchez Energy</t>
  </si>
  <si>
    <t>Related Party Transactions (Details) $ in Millions</t>
  </si>
  <si>
    <t>Related Party Transaction [Line Items]</t>
  </si>
  <si>
    <t>Related parties, net receivable</t>
  </si>
  <si>
    <t>Related parties, net payable</t>
  </si>
  <si>
    <t>Western Catarina Midstream | Sanchez Energy</t>
  </si>
  <si>
    <t>Unit-Based Compensation (Restricted Units Activity) (Details) - LTIP - $ / shares</t>
  </si>
  <si>
    <t>Apr. 30, 2019</t>
  </si>
  <si>
    <t>Mar. 31, 2019</t>
  </si>
  <si>
    <t>Share Based Compensation Arrangement By Share Based Payment Award [Line Items]</t>
  </si>
  <si>
    <t>Units available for issuance</t>
  </si>
  <si>
    <t>Restricted Stock Units (RSUs)</t>
  </si>
  <si>
    <t>Number of Restricted Units, Outstanding</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Restricted Stock Units (RSUs) | Director</t>
  </si>
  <si>
    <t>Distributions To Unitholders (Details) - $ / shares</t>
  </si>
  <si>
    <t>Aug. 30, 2019</t>
  </si>
  <si>
    <t>Sep. 30, 2018</t>
  </si>
  <si>
    <t>Distribution paid per unit</t>
  </si>
  <si>
    <t>Aggregate distribution of units</t>
  </si>
  <si>
    <t>Class C preferred units | Subsequent event</t>
  </si>
  <si>
    <t>Class C Preferred Units payable in Class C Preferred PIK Units (as a percent)</t>
  </si>
  <si>
    <t>Partners' Capital (Details) - USD ($) $ / shares in Units, $ in Millions</t>
  </si>
  <si>
    <t>Jan. 25, 2017</t>
  </si>
  <si>
    <t>Oct. 14, 2015</t>
  </si>
  <si>
    <t>Dec. 31, 2017</t>
  </si>
  <si>
    <t>Dec. 31, 2015</t>
  </si>
  <si>
    <t>Aug. 31, 2018</t>
  </si>
  <si>
    <t>Dec. 06, 2016</t>
  </si>
  <si>
    <t>Limited Partners' Capital Account [Line Items]</t>
  </si>
  <si>
    <t>Common units, outstanding</t>
  </si>
  <si>
    <t>Units sold (in units)</t>
  </si>
  <si>
    <t>Price per unit sold</t>
  </si>
  <si>
    <t>Proceeds from preferred units sold</t>
  </si>
  <si>
    <t>Percent of consideration paid</t>
  </si>
  <si>
    <t>Paid in full in cash, per annum</t>
  </si>
  <si>
    <t>10.00%</t>
  </si>
  <si>
    <t>Paid in part cash, per annum</t>
  </si>
  <si>
    <t>12.00%</t>
  </si>
  <si>
    <t>Dividend per annum</t>
  </si>
  <si>
    <t>8.00%</t>
  </si>
  <si>
    <t>Paid-in kind units per annum</t>
  </si>
  <si>
    <t>4.00%</t>
  </si>
  <si>
    <t>Class B preferred units | Settlement Agreement with Stonepeak Catarina Holdings LLC</t>
  </si>
  <si>
    <t>Class B preferred units, unit price</t>
  </si>
  <si>
    <t>Unvested restricted common units | LTIP</t>
  </si>
  <si>
    <t>Minimum | Class B preferred units</t>
  </si>
  <si>
    <t>Preferred unit conversion, amount</t>
  </si>
  <si>
    <t>Partners' Capital (Class B Preferred Units) (Details) - USD ($) $ in Thousands</t>
  </si>
  <si>
    <t>Mezzanine equity, beginning balance</t>
  </si>
  <si>
    <t>Distributions</t>
  </si>
  <si>
    <t>Mezzanine equity, ending balance</t>
  </si>
  <si>
    <t>Amortization of discount</t>
  </si>
  <si>
    <t>Distributions paid</t>
  </si>
  <si>
    <t>Reporting Segments (Segment Information) (Details) - USD ($) $ in Thousands</t>
  </si>
  <si>
    <t>Segment operating revenues:</t>
  </si>
  <si>
    <t>Segment operating costs:</t>
  </si>
  <si>
    <t>Segment other income (loss)</t>
  </si>
  <si>
    <t>Segment operating income</t>
  </si>
  <si>
    <t>Total segment other income (loss)</t>
  </si>
  <si>
    <t>Natural gas sales | Production</t>
  </si>
  <si>
    <t>Oil sales | Production</t>
  </si>
  <si>
    <t>Natural gas liquid product | Production</t>
  </si>
  <si>
    <t>Gathering and transportation | Midstream</t>
  </si>
  <si>
    <t>Reporting Segments - Reconciliation of Segment Operating Income (Details) - USD ($) $ in Thousands</t>
  </si>
  <si>
    <t>Reconciliation of segment operating income (loss) to net income (loss)</t>
  </si>
  <si>
    <t>General and administrative expense</t>
  </si>
  <si>
    <t>Other income (expense)</t>
  </si>
  <si>
    <t>Reporting Segments (Assets by Segment) (Details) - USD ($) $ in Thousands</t>
  </si>
  <si>
    <t>Segment Reporting, Asset Reconciling Item [Line Items]</t>
  </si>
  <si>
    <t>Capital expenditures</t>
  </si>
  <si>
    <t>Corporate</t>
  </si>
  <si>
    <t>Variable Interest Entities (Details) - USD ($) $ in Thousands</t>
  </si>
  <si>
    <t>Jul. 31, 2016</t>
  </si>
  <si>
    <t>Earnings in equity investments</t>
  </si>
  <si>
    <t>Maximum exposure to loss</t>
  </si>
  <si>
    <t>Debt incurred</t>
  </si>
  <si>
    <t>Subsequent Events (Details) - Subsequent event - USD ($) $ in Millions</t>
  </si>
  <si>
    <t>Jul. 29, 2019</t>
  </si>
  <si>
    <t>Jul. 09, 2019</t>
  </si>
  <si>
    <t>Subsequent Event [Line Items]</t>
  </si>
  <si>
    <t>Payment of principal</t>
  </si>
  <si>
    <t>Outstanding debt on credit facility</t>
  </si>
  <si>
    <t>Distribution Made to Limited Partner, Unit Distribu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20089827</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6" t="n">
        <v>15969</v>
      </c>
      <c r="C4" s="6" t="n">
        <v>13168</v>
      </c>
      <c r="D4" s="6" t="n">
        <v>32226</v>
      </c>
      <c r="E4" s="6" t="n">
        <v>25486</v>
      </c>
    </row>
    <row r="5" spans="1:5">
      <c r="A5" s="4" t="s">
        <v>36</v>
      </c>
      <c r="B5" s="5" t="n">
        <v>21855</v>
      </c>
      <c r="C5" s="5" t="n">
        <v>17039</v>
      </c>
      <c r="D5" s="5" t="n">
        <v>39345</v>
      </c>
      <c r="E5" s="5" t="n">
        <v>35575</v>
      </c>
    </row>
    <row r="6" spans="1:5">
      <c r="A6" s="3" t="s">
        <v>37</v>
      </c>
    </row>
    <row r="7" spans="1:5">
      <c r="A7" s="4" t="s">
        <v>38</v>
      </c>
      <c r="B7" s="5" t="n">
        <v>2065</v>
      </c>
      <c r="C7" s="5" t="n">
        <v>2007</v>
      </c>
      <c r="D7" s="5" t="n">
        <v>3780</v>
      </c>
      <c r="E7" s="5" t="n">
        <v>3978</v>
      </c>
    </row>
    <row r="8" spans="1:5">
      <c r="A8" s="4" t="s">
        <v>39</v>
      </c>
      <c r="B8" s="5" t="n">
        <v>3048</v>
      </c>
      <c r="C8" s="5" t="n">
        <v>3071</v>
      </c>
      <c r="D8" s="5" t="n">
        <v>5724</v>
      </c>
      <c r="E8" s="5" t="n">
        <v>5918</v>
      </c>
    </row>
    <row r="9" spans="1:5">
      <c r="A9" s="4" t="s">
        <v>40</v>
      </c>
      <c r="B9" s="5" t="n">
        <v>141</v>
      </c>
      <c r="C9" s="5" t="n">
        <v>287</v>
      </c>
      <c r="D9" s="5" t="n">
        <v>324</v>
      </c>
      <c r="E9" s="5" t="n">
        <v>609</v>
      </c>
    </row>
    <row r="10" spans="1:5">
      <c r="A10" s="4" t="s">
        <v>41</v>
      </c>
      <c r="B10" s="5" t="n">
        <v>4171</v>
      </c>
      <c r="C10" s="5" t="n">
        <v>6919</v>
      </c>
      <c r="D10" s="5" t="n">
        <v>8920</v>
      </c>
      <c r="E10" s="5" t="n">
        <v>12084</v>
      </c>
    </row>
    <row r="11" spans="1:5">
      <c r="A11" s="4" t="s">
        <v>42</v>
      </c>
      <c r="B11" s="5" t="n">
        <v>175</v>
      </c>
      <c r="C11" s="5" t="n">
        <v>1347</v>
      </c>
      <c r="D11" s="5" t="n">
        <v>810</v>
      </c>
      <c r="E11" s="5" t="n">
        <v>2785</v>
      </c>
    </row>
    <row r="12" spans="1:5">
      <c r="A12" s="4" t="s">
        <v>43</v>
      </c>
      <c r="C12" s="5" t="n">
        <v>-2388</v>
      </c>
      <c r="E12" s="5" t="n">
        <v>-2388</v>
      </c>
    </row>
    <row r="13" spans="1:5">
      <c r="A13" s="4" t="s">
        <v>44</v>
      </c>
      <c r="B13" s="5" t="n">
        <v>6174</v>
      </c>
      <c r="C13" s="5" t="n">
        <v>6545</v>
      </c>
      <c r="D13" s="5" t="n">
        <v>12603</v>
      </c>
      <c r="E13" s="5" t="n">
        <v>13173</v>
      </c>
    </row>
    <row r="14" spans="1:5">
      <c r="A14" s="4" t="s">
        <v>45</v>
      </c>
      <c r="B14" s="5" t="n">
        <v>0</v>
      </c>
      <c r="C14" s="5" t="n">
        <v>0</v>
      </c>
      <c r="D14" s="5" t="n">
        <v>0</v>
      </c>
      <c r="E14" s="5" t="n">
        <v>0</v>
      </c>
    </row>
    <row r="15" spans="1:5">
      <c r="A15" s="4" t="s">
        <v>46</v>
      </c>
      <c r="B15" s="5" t="n">
        <v>126</v>
      </c>
      <c r="C15" s="5" t="n">
        <v>123</v>
      </c>
      <c r="D15" s="5" t="n">
        <v>259</v>
      </c>
      <c r="E15" s="5" t="n">
        <v>249</v>
      </c>
    </row>
    <row r="16" spans="1:5">
      <c r="A16" s="4" t="s">
        <v>47</v>
      </c>
      <c r="B16" s="5" t="n">
        <v>15900</v>
      </c>
      <c r="C16" s="5" t="n">
        <v>17911</v>
      </c>
      <c r="D16" s="5" t="n">
        <v>32420</v>
      </c>
      <c r="E16" s="5" t="n">
        <v>36408</v>
      </c>
    </row>
    <row r="17" spans="1:5">
      <c r="A17" s="3" t="s">
        <v>48</v>
      </c>
    </row>
    <row r="18" spans="1:5">
      <c r="A18" s="4" t="s">
        <v>49</v>
      </c>
      <c r="B18" s="5" t="n">
        <v>2814</v>
      </c>
      <c r="C18" s="5" t="n">
        <v>2780</v>
      </c>
      <c r="D18" s="5" t="n">
        <v>5600</v>
      </c>
      <c r="E18" s="5" t="n">
        <v>5379</v>
      </c>
    </row>
    <row r="19" spans="1:5">
      <c r="A19" s="4" t="s">
        <v>50</v>
      </c>
      <c r="B19" s="5" t="n">
        <v>-791</v>
      </c>
      <c r="C19" s="5" t="n">
        <v>-3111</v>
      </c>
      <c r="D19" s="5" t="n">
        <v>-2233</v>
      </c>
      <c r="E19" s="5" t="n">
        <v>-7383</v>
      </c>
    </row>
    <row r="20" spans="1:5">
      <c r="A20" s="4" t="s">
        <v>48</v>
      </c>
      <c r="B20" s="5" t="n">
        <v>-21</v>
      </c>
      <c r="C20" s="5" t="n">
        <v>1254</v>
      </c>
      <c r="D20" s="5" t="n">
        <v>-67</v>
      </c>
      <c r="E20" s="5" t="n">
        <v>1524</v>
      </c>
    </row>
    <row r="21" spans="1:5">
      <c r="A21" s="4" t="s">
        <v>51</v>
      </c>
      <c r="B21" s="5" t="n">
        <v>2002</v>
      </c>
      <c r="C21" s="5" t="n">
        <v>923</v>
      </c>
      <c r="D21" s="5" t="n">
        <v>3300</v>
      </c>
      <c r="E21" s="5" t="n">
        <v>-480</v>
      </c>
    </row>
    <row r="22" spans="1:5">
      <c r="A22" s="4" t="s">
        <v>52</v>
      </c>
      <c r="B22" s="5" t="n">
        <v>17902</v>
      </c>
      <c r="C22" s="5" t="n">
        <v>18834</v>
      </c>
      <c r="D22" s="5" t="n">
        <v>35720</v>
      </c>
      <c r="E22" s="5" t="n">
        <v>35928</v>
      </c>
    </row>
    <row r="23" spans="1:5">
      <c r="A23" s="4" t="s">
        <v>53</v>
      </c>
      <c r="B23" s="5" t="n">
        <v>3953</v>
      </c>
      <c r="C23" s="5" t="n">
        <v>-1795</v>
      </c>
      <c r="D23" s="5" t="n">
        <v>3625</v>
      </c>
      <c r="E23" s="5" t="n">
        <v>-353</v>
      </c>
    </row>
    <row r="24" spans="1:5">
      <c r="A24" s="4" t="s">
        <v>54</v>
      </c>
      <c r="B24" s="5" t="n">
        <v>76</v>
      </c>
      <c r="D24" s="5" t="n">
        <v>122</v>
      </c>
    </row>
    <row r="25" spans="1:5">
      <c r="A25" s="4" t="s">
        <v>55</v>
      </c>
      <c r="B25" s="5" t="n">
        <v>3877</v>
      </c>
      <c r="C25" s="5" t="n">
        <v>-1795</v>
      </c>
      <c r="D25" s="5" t="n">
        <v>3503</v>
      </c>
      <c r="E25" s="5" t="n">
        <v>-353</v>
      </c>
    </row>
    <row r="26" spans="1:5">
      <c r="A26" s="3" t="s">
        <v>56</v>
      </c>
    </row>
    <row r="27" spans="1:5">
      <c r="A27" s="4" t="s">
        <v>57</v>
      </c>
      <c r="B27" s="5" t="n">
        <v>-10605</v>
      </c>
      <c r="C27" s="5" t="n">
        <v>-3500</v>
      </c>
      <c r="D27" s="5" t="n">
        <v>-10605</v>
      </c>
      <c r="E27" s="5" t="n">
        <v>-3500</v>
      </c>
    </row>
    <row r="28" spans="1:5">
      <c r="A28" s="4" t="s">
        <v>58</v>
      </c>
      <c r="C28" s="5" t="n">
        <v>-7000</v>
      </c>
      <c r="D28" s="5" t="n">
        <v>-8838</v>
      </c>
      <c r="E28" s="5" t="n">
        <v>-15750</v>
      </c>
    </row>
    <row r="29" spans="1:5">
      <c r="A29" s="4" t="s">
        <v>59</v>
      </c>
      <c r="B29" s="5" t="n">
        <v>-745</v>
      </c>
      <c r="C29" s="5" t="n">
        <v>-568</v>
      </c>
      <c r="D29" s="5" t="n">
        <v>-1442</v>
      </c>
      <c r="E29" s="5" t="n">
        <v>-1099</v>
      </c>
    </row>
    <row r="30" spans="1:5">
      <c r="A30" s="4" t="s">
        <v>60</v>
      </c>
      <c r="B30" s="6" t="n">
        <v>-7473</v>
      </c>
      <c r="C30" s="6" t="n">
        <v>-12863</v>
      </c>
      <c r="D30" s="6" t="n">
        <v>-17382</v>
      </c>
      <c r="E30" s="6" t="n">
        <v>-20702</v>
      </c>
    </row>
    <row r="31" spans="1:5">
      <c r="A31" s="3" t="s">
        <v>61</v>
      </c>
    </row>
    <row r="32" spans="1:5">
      <c r="A32" s="4" t="s">
        <v>62</v>
      </c>
      <c r="B32" s="7" t="n">
        <v>-0.42</v>
      </c>
      <c r="C32" s="7" t="n">
        <v>-0.85</v>
      </c>
      <c r="D32" s="7" t="n">
        <v>-1.02</v>
      </c>
      <c r="E32" s="7" t="n">
        <v>-1.38</v>
      </c>
    </row>
    <row r="33" spans="1:5">
      <c r="A33" s="4" t="s">
        <v>63</v>
      </c>
      <c r="B33" s="5" t="n">
        <v>17684563</v>
      </c>
      <c r="C33" s="5" t="n">
        <v>15199779</v>
      </c>
      <c r="D33" s="5" t="n">
        <v>16968736</v>
      </c>
      <c r="E33" s="5" t="n">
        <v>14997058</v>
      </c>
    </row>
    <row r="34" spans="1:5">
      <c r="A34" s="4" t="s">
        <v>64</v>
      </c>
    </row>
    <row r="35" spans="1:5">
      <c r="A35" s="3" t="s">
        <v>48</v>
      </c>
    </row>
    <row r="36" spans="1:5">
      <c r="A36" s="4" t="s">
        <v>55</v>
      </c>
      <c r="B36" s="6" t="n">
        <v>3877</v>
      </c>
      <c r="C36" s="6" t="n">
        <v>-1795</v>
      </c>
    </row>
    <row r="37" spans="1:5">
      <c r="A37" s="4" t="s">
        <v>65</v>
      </c>
    </row>
    <row r="38" spans="1:5">
      <c r="A38" s="3" t="s">
        <v>34</v>
      </c>
    </row>
    <row r="39" spans="1:5">
      <c r="A39" s="4" t="s">
        <v>34</v>
      </c>
      <c r="B39" s="5" t="n">
        <v>256</v>
      </c>
      <c r="C39" s="5" t="n">
        <v>226</v>
      </c>
      <c r="D39" s="6" t="n">
        <v>366</v>
      </c>
      <c r="E39" s="6" t="n">
        <v>699</v>
      </c>
    </row>
    <row r="40" spans="1:5">
      <c r="A40" s="4" t="s">
        <v>66</v>
      </c>
    </row>
    <row r="41" spans="1:5">
      <c r="A41" s="3" t="s">
        <v>34</v>
      </c>
    </row>
    <row r="42" spans="1:5">
      <c r="A42" s="4" t="s">
        <v>34</v>
      </c>
      <c r="B42" s="5" t="n">
        <v>3811</v>
      </c>
      <c r="C42" s="5" t="n">
        <v>1584</v>
      </c>
      <c r="D42" s="5" t="n">
        <v>3072</v>
      </c>
      <c r="E42" s="5" t="n">
        <v>5046</v>
      </c>
    </row>
    <row r="43" spans="1:5">
      <c r="A43" s="4" t="s">
        <v>67</v>
      </c>
    </row>
    <row r="44" spans="1:5">
      <c r="A44" s="3" t="s">
        <v>34</v>
      </c>
    </row>
    <row r="45" spans="1:5">
      <c r="A45" s="4" t="s">
        <v>34</v>
      </c>
      <c r="B45" s="5" t="n">
        <v>117</v>
      </c>
      <c r="C45" s="5" t="n">
        <v>400</v>
      </c>
      <c r="D45" s="5" t="n">
        <v>296</v>
      </c>
      <c r="E45" s="5" t="n">
        <v>995</v>
      </c>
    </row>
    <row r="46" spans="1:5">
      <c r="A46" s="4" t="s">
        <v>68</v>
      </c>
    </row>
    <row r="47" spans="1:5">
      <c r="A47" s="3" t="s">
        <v>34</v>
      </c>
    </row>
    <row r="48" spans="1:5">
      <c r="A48" s="4" t="s">
        <v>34</v>
      </c>
      <c r="B48" s="6" t="n">
        <v>1702</v>
      </c>
      <c r="C48" s="6" t="n">
        <v>1661</v>
      </c>
      <c r="D48" s="6" t="n">
        <v>3385</v>
      </c>
      <c r="E48" s="6" t="n">
        <v>33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1253</v>
      </c>
      <c r="C3" s="6" t="n">
        <v>2934</v>
      </c>
    </row>
    <row r="4" spans="1:3">
      <c r="A4" s="4" t="s">
        <v>73</v>
      </c>
      <c r="B4" s="5" t="n">
        <v>167</v>
      </c>
      <c r="C4" s="5" t="n">
        <v>277</v>
      </c>
    </row>
    <row r="5" spans="1:3">
      <c r="A5" s="4" t="s">
        <v>74</v>
      </c>
      <c r="B5" s="5" t="n">
        <v>6520</v>
      </c>
      <c r="C5" s="5" t="n">
        <v>6700</v>
      </c>
    </row>
    <row r="6" spans="1:3">
      <c r="A6" s="4" t="s">
        <v>75</v>
      </c>
      <c r="B6" s="5" t="n">
        <v>1432</v>
      </c>
      <c r="C6" s="5" t="n">
        <v>931</v>
      </c>
    </row>
    <row r="7" spans="1:3">
      <c r="A7" s="4" t="s">
        <v>76</v>
      </c>
      <c r="B7" s="5" t="n">
        <v>661</v>
      </c>
      <c r="C7" s="5" t="n">
        <v>3044</v>
      </c>
    </row>
    <row r="8" spans="1:3">
      <c r="A8" s="4" t="s">
        <v>77</v>
      </c>
      <c r="B8" s="5" t="n">
        <v>10033</v>
      </c>
      <c r="C8" s="5" t="n">
        <v>13886</v>
      </c>
    </row>
    <row r="9" spans="1:3">
      <c r="A9" s="3" t="s">
        <v>78</v>
      </c>
    </row>
    <row r="10" spans="1:3">
      <c r="A10" s="4" t="s">
        <v>79</v>
      </c>
      <c r="B10" s="5" t="n">
        <v>112449</v>
      </c>
      <c r="C10" s="5" t="n">
        <v>112173</v>
      </c>
    </row>
    <row r="11" spans="1:3">
      <c r="A11" s="4" t="s">
        <v>80</v>
      </c>
      <c r="B11" s="5" t="n">
        <v>186845</v>
      </c>
      <c r="C11" s="5" t="n">
        <v>186406</v>
      </c>
    </row>
    <row r="12" spans="1:3">
      <c r="A12" s="4" t="s">
        <v>81</v>
      </c>
      <c r="B12" s="5" t="n">
        <v>-106094</v>
      </c>
      <c r="C12" s="5" t="n">
        <v>-100245</v>
      </c>
    </row>
    <row r="13" spans="1:3">
      <c r="A13" s="4" t="s">
        <v>82</v>
      </c>
      <c r="B13" s="5" t="n">
        <v>193200</v>
      </c>
      <c r="C13" s="5" t="n">
        <v>198334</v>
      </c>
    </row>
    <row r="14" spans="1:3">
      <c r="A14" s="3" t="s">
        <v>83</v>
      </c>
    </row>
    <row r="15" spans="1:3">
      <c r="A15" s="4" t="s">
        <v>84</v>
      </c>
      <c r="B15" s="5" t="n">
        <v>151976</v>
      </c>
      <c r="C15" s="5" t="n">
        <v>158706</v>
      </c>
    </row>
    <row r="16" spans="1:3">
      <c r="A16" s="4" t="s">
        <v>76</v>
      </c>
      <c r="B16" s="5" t="n">
        <v>59</v>
      </c>
      <c r="C16" s="5" t="n">
        <v>876</v>
      </c>
    </row>
    <row r="17" spans="1:3">
      <c r="A17" s="4" t="s">
        <v>85</v>
      </c>
      <c r="B17" s="5" t="n">
        <v>108776</v>
      </c>
      <c r="C17" s="5" t="n">
        <v>114465</v>
      </c>
    </row>
    <row r="18" spans="1:3">
      <c r="A18" s="4" t="s">
        <v>86</v>
      </c>
      <c r="B18" s="5" t="n">
        <v>352</v>
      </c>
      <c r="C18" s="5" t="n">
        <v>418</v>
      </c>
    </row>
    <row r="19" spans="1:3">
      <c r="A19" s="4" t="s">
        <v>87</v>
      </c>
      <c r="B19" s="5" t="n">
        <v>464396</v>
      </c>
      <c r="C19" s="5" t="n">
        <v>486685</v>
      </c>
    </row>
    <row r="20" spans="1:3">
      <c r="A20" s="3" t="s">
        <v>88</v>
      </c>
    </row>
    <row r="21" spans="1:3">
      <c r="A21" s="4" t="s">
        <v>89</v>
      </c>
      <c r="B21" s="5" t="n">
        <v>3964</v>
      </c>
      <c r="C21" s="5" t="n">
        <v>4678</v>
      </c>
    </row>
    <row r="22" spans="1:3">
      <c r="A22" s="4" t="s">
        <v>90</v>
      </c>
      <c r="B22" s="5" t="n">
        <v>5821</v>
      </c>
      <c r="C22" s="5" t="n">
        <v>5641</v>
      </c>
    </row>
    <row r="23" spans="1:3">
      <c r="A23" s="4" t="s">
        <v>91</v>
      </c>
      <c r="B23" s="5" t="n">
        <v>359</v>
      </c>
      <c r="C23" s="5" t="n">
        <v>359</v>
      </c>
    </row>
    <row r="24" spans="1:3">
      <c r="A24" s="4" t="s">
        <v>92</v>
      </c>
      <c r="B24" s="5" t="n">
        <v>171153</v>
      </c>
    </row>
    <row r="25" spans="1:3">
      <c r="A25" s="4" t="s">
        <v>76</v>
      </c>
      <c r="B25" s="5" t="n">
        <v>541</v>
      </c>
      <c r="C25" s="5" t="n">
        <v>6</v>
      </c>
    </row>
    <row r="26" spans="1:3">
      <c r="A26" s="4" t="s">
        <v>93</v>
      </c>
      <c r="B26" s="5" t="n">
        <v>139</v>
      </c>
      <c r="C26" s="5" t="n">
        <v>125</v>
      </c>
    </row>
    <row r="27" spans="1:3">
      <c r="A27" s="4" t="s">
        <v>94</v>
      </c>
      <c r="B27" s="5" t="n">
        <v>181977</v>
      </c>
      <c r="C27" s="5" t="n">
        <v>10809</v>
      </c>
    </row>
    <row r="28" spans="1:3">
      <c r="A28" s="3" t="s">
        <v>93</v>
      </c>
    </row>
    <row r="29" spans="1:3">
      <c r="A29" s="4" t="s">
        <v>95</v>
      </c>
      <c r="B29" s="5" t="n">
        <v>6631</v>
      </c>
      <c r="C29" s="5" t="n">
        <v>6200</v>
      </c>
    </row>
    <row r="30" spans="1:3">
      <c r="A30" s="4" t="s">
        <v>96</v>
      </c>
      <c r="C30" s="5" t="n">
        <v>178582</v>
      </c>
    </row>
    <row r="31" spans="1:3">
      <c r="A31" s="4" t="s">
        <v>76</v>
      </c>
      <c r="B31" s="5" t="n">
        <v>157</v>
      </c>
    </row>
    <row r="32" spans="1:3">
      <c r="A32" s="4" t="s">
        <v>93</v>
      </c>
      <c r="B32" s="5" t="n">
        <v>5802</v>
      </c>
      <c r="C32" s="5" t="n">
        <v>5857</v>
      </c>
    </row>
    <row r="33" spans="1:3">
      <c r="A33" s="4" t="s">
        <v>97</v>
      </c>
      <c r="B33" s="5" t="n">
        <v>12590</v>
      </c>
      <c r="C33" s="5" t="n">
        <v>190639</v>
      </c>
    </row>
    <row r="34" spans="1:3">
      <c r="A34" s="4" t="s">
        <v>98</v>
      </c>
      <c r="B34" s="5" t="n">
        <v>194567</v>
      </c>
      <c r="C34" s="5" t="n">
        <v>201448</v>
      </c>
    </row>
    <row r="35" spans="1:3">
      <c r="A35" s="4" t="s">
        <v>99</v>
      </c>
      <c r="B35" s="4" t="s">
        <v>100</v>
      </c>
      <c r="C35" s="4" t="s">
        <v>100</v>
      </c>
    </row>
    <row r="36" spans="1:3">
      <c r="A36" s="3" t="s">
        <v>101</v>
      </c>
    </row>
    <row r="37" spans="1:3">
      <c r="A37" s="4" t="s">
        <v>102</v>
      </c>
      <c r="B37" s="5" t="n">
        <v>353067</v>
      </c>
      <c r="C37" s="5" t="n">
        <v>349857</v>
      </c>
    </row>
    <row r="38" spans="1:3">
      <c r="A38" s="3" t="s">
        <v>103</v>
      </c>
    </row>
    <row r="39" spans="1:3">
      <c r="A39" s="4" t="s">
        <v>104</v>
      </c>
      <c r="B39" s="5" t="n">
        <v>-83238</v>
      </c>
      <c r="C39" s="5" t="n">
        <v>-64620</v>
      </c>
    </row>
    <row r="40" spans="1:3">
      <c r="A40" s="4" t="s">
        <v>105</v>
      </c>
      <c r="B40" s="5" t="n">
        <v>-83238</v>
      </c>
      <c r="C40" s="5" t="n">
        <v>-64620</v>
      </c>
    </row>
    <row r="41" spans="1:3">
      <c r="A41" s="4" t="s">
        <v>106</v>
      </c>
      <c r="B41" s="6" t="n">
        <v>464396</v>
      </c>
      <c r="C41" s="6" t="n">
        <v>48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4" t="s">
        <v>64</v>
      </c>
    </row>
    <row r="4" spans="1:2">
      <c r="A4" s="4" t="s">
        <v>258</v>
      </c>
      <c r="B4" s="4" t="s">
        <v>259</v>
      </c>
    </row>
    <row r="5" spans="1:2">
      <c r="A5" s="4" t="s">
        <v>260</v>
      </c>
    </row>
    <row r="6" spans="1:2">
      <c r="A6" s="4" t="s">
        <v>258</v>
      </c>
      <c r="B6" s="4" t="s">
        <v>261</v>
      </c>
    </row>
    <row r="7" spans="1:2">
      <c r="A7" s="4" t="s">
        <v>262</v>
      </c>
    </row>
    <row r="8" spans="1:2">
      <c r="A8" s="4" t="s">
        <v>258</v>
      </c>
      <c r="B8"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v>
      </c>
      <c r="B1" s="2" t="s">
        <v>2</v>
      </c>
      <c r="C1" s="2" t="s">
        <v>70</v>
      </c>
    </row>
    <row r="2" spans="1:3">
      <c r="A2" s="3" t="s">
        <v>108</v>
      </c>
    </row>
    <row r="3" spans="1:3">
      <c r="A3" s="4" t="s">
        <v>109</v>
      </c>
      <c r="B3" s="5" t="n">
        <v>31310896</v>
      </c>
      <c r="C3" s="5" t="n">
        <v>31310896</v>
      </c>
    </row>
    <row r="4" spans="1:3">
      <c r="A4" s="4" t="s">
        <v>110</v>
      </c>
      <c r="B4" s="5" t="n">
        <v>31310896</v>
      </c>
      <c r="C4" s="5" t="n">
        <v>31310896</v>
      </c>
    </row>
    <row r="5" spans="1:3">
      <c r="A5" s="4" t="s">
        <v>111</v>
      </c>
      <c r="B5" s="5" t="n">
        <v>19188086</v>
      </c>
      <c r="C5" s="5" t="n">
        <v>16486239</v>
      </c>
    </row>
    <row r="6" spans="1:3">
      <c r="A6" s="4" t="s">
        <v>112</v>
      </c>
      <c r="B6" s="5" t="n">
        <v>19188086</v>
      </c>
      <c r="C6" s="5" t="n">
        <v>164862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1</v>
      </c>
    </row>
    <row r="2" spans="1:3">
      <c r="B2" s="2" t="s">
        <v>278</v>
      </c>
      <c r="C2" s="2" t="s">
        <v>279</v>
      </c>
    </row>
    <row r="3" spans="1:3">
      <c r="A3" s="3" t="s">
        <v>280</v>
      </c>
    </row>
    <row r="4" spans="1:3">
      <c r="A4" s="4" t="s">
        <v>281</v>
      </c>
      <c r="B4" s="5" t="n">
        <v>2</v>
      </c>
    </row>
    <row r="5" spans="1:3">
      <c r="A5" s="4" t="s">
        <v>282</v>
      </c>
      <c r="C5" s="6" t="n">
        <v>181</v>
      </c>
    </row>
    <row r="6" spans="1:3">
      <c r="A6" s="4" t="s">
        <v>64</v>
      </c>
    </row>
    <row r="7" spans="1:3">
      <c r="A7" s="3" t="s">
        <v>280</v>
      </c>
    </row>
    <row r="8" spans="1:3">
      <c r="A8" s="4" t="s">
        <v>282</v>
      </c>
      <c r="C8" s="6" t="n">
        <v>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3</v>
      </c>
      <c r="B1" s="2" t="s">
        <v>32</v>
      </c>
      <c r="D1" s="2" t="s">
        <v>1</v>
      </c>
    </row>
    <row r="2" spans="1:5">
      <c r="B2" s="2" t="s">
        <v>2</v>
      </c>
      <c r="C2" s="2" t="s">
        <v>33</v>
      </c>
      <c r="D2" s="2" t="s">
        <v>2</v>
      </c>
      <c r="E2" s="2" t="s">
        <v>33</v>
      </c>
    </row>
    <row r="3" spans="1:5">
      <c r="A3" s="3" t="s">
        <v>284</v>
      </c>
    </row>
    <row r="4" spans="1:5">
      <c r="A4" s="4" t="s">
        <v>35</v>
      </c>
      <c r="B4" s="6" t="n">
        <v>15969</v>
      </c>
      <c r="C4" s="6" t="n">
        <v>13168</v>
      </c>
      <c r="D4" s="6" t="n">
        <v>32226</v>
      </c>
      <c r="E4" s="6" t="n">
        <v>25486</v>
      </c>
    </row>
    <row r="5" spans="1:5">
      <c r="A5" s="4" t="s">
        <v>36</v>
      </c>
      <c r="B5" s="5" t="n">
        <v>21855</v>
      </c>
      <c r="C5" s="5" t="n">
        <v>17039</v>
      </c>
      <c r="D5" s="5" t="n">
        <v>39345</v>
      </c>
      <c r="E5" s="5" t="n">
        <v>35575</v>
      </c>
    </row>
    <row r="6" spans="1:5">
      <c r="A6" s="4" t="s">
        <v>65</v>
      </c>
    </row>
    <row r="7" spans="1:5">
      <c r="A7" s="3" t="s">
        <v>284</v>
      </c>
    </row>
    <row r="8" spans="1:5">
      <c r="A8" s="4" t="s">
        <v>34</v>
      </c>
      <c r="B8" s="5" t="n">
        <v>256</v>
      </c>
      <c r="C8" s="5" t="n">
        <v>226</v>
      </c>
      <c r="D8" s="5" t="n">
        <v>366</v>
      </c>
      <c r="E8" s="5" t="n">
        <v>699</v>
      </c>
    </row>
    <row r="9" spans="1:5">
      <c r="A9" s="4" t="s">
        <v>66</v>
      </c>
    </row>
    <row r="10" spans="1:5">
      <c r="A10" s="3" t="s">
        <v>284</v>
      </c>
    </row>
    <row r="11" spans="1:5">
      <c r="A11" s="4" t="s">
        <v>34</v>
      </c>
      <c r="B11" s="5" t="n">
        <v>3811</v>
      </c>
      <c r="C11" s="5" t="n">
        <v>1584</v>
      </c>
      <c r="D11" s="5" t="n">
        <v>3072</v>
      </c>
      <c r="E11" s="5" t="n">
        <v>5046</v>
      </c>
    </row>
    <row r="12" spans="1:5">
      <c r="A12" s="4" t="s">
        <v>67</v>
      </c>
    </row>
    <row r="13" spans="1:5">
      <c r="A13" s="3" t="s">
        <v>284</v>
      </c>
    </row>
    <row r="14" spans="1:5">
      <c r="A14" s="4" t="s">
        <v>34</v>
      </c>
      <c r="B14" s="5" t="n">
        <v>117</v>
      </c>
      <c r="C14" s="5" t="n">
        <v>400</v>
      </c>
      <c r="D14" s="5" t="n">
        <v>296</v>
      </c>
      <c r="E14" s="5" t="n">
        <v>995</v>
      </c>
    </row>
    <row r="15" spans="1:5">
      <c r="A15" s="4" t="s">
        <v>68</v>
      </c>
    </row>
    <row r="16" spans="1:5">
      <c r="A16" s="3" t="s">
        <v>284</v>
      </c>
    </row>
    <row r="17" spans="1:5">
      <c r="A17" s="4" t="s">
        <v>34</v>
      </c>
      <c r="B17" s="5" t="n">
        <v>1702</v>
      </c>
      <c r="C17" s="5" t="n">
        <v>1661</v>
      </c>
      <c r="D17" s="5" t="n">
        <v>3385</v>
      </c>
      <c r="E17" s="5" t="n">
        <v>3349</v>
      </c>
    </row>
    <row r="18" spans="1:5">
      <c r="A18" s="4" t="s">
        <v>285</v>
      </c>
    </row>
    <row r="19" spans="1:5">
      <c r="A19" s="3" t="s">
        <v>284</v>
      </c>
    </row>
    <row r="20" spans="1:5">
      <c r="A20" s="4" t="s">
        <v>36</v>
      </c>
      <c r="B20" s="5" t="n">
        <v>4184</v>
      </c>
      <c r="C20" s="5" t="n">
        <v>2210</v>
      </c>
      <c r="D20" s="5" t="n">
        <v>3734</v>
      </c>
      <c r="E20" s="5" t="n">
        <v>6740</v>
      </c>
    </row>
    <row r="21" spans="1:5">
      <c r="A21" s="4" t="s">
        <v>286</v>
      </c>
    </row>
    <row r="22" spans="1:5">
      <c r="A22" s="3" t="s">
        <v>284</v>
      </c>
    </row>
    <row r="23" spans="1:5">
      <c r="A23" s="4" t="s">
        <v>34</v>
      </c>
      <c r="B23" s="5" t="n">
        <v>256</v>
      </c>
      <c r="C23" s="5" t="n">
        <v>226</v>
      </c>
      <c r="D23" s="5" t="n">
        <v>366</v>
      </c>
      <c r="E23" s="5" t="n">
        <v>699</v>
      </c>
    </row>
    <row r="24" spans="1:5">
      <c r="A24" s="4" t="s">
        <v>287</v>
      </c>
    </row>
    <row r="25" spans="1:5">
      <c r="A25" s="3" t="s">
        <v>284</v>
      </c>
    </row>
    <row r="26" spans="1:5">
      <c r="A26" s="4" t="s">
        <v>34</v>
      </c>
      <c r="B26" s="5" t="n">
        <v>3811</v>
      </c>
      <c r="C26" s="5" t="n">
        <v>1584</v>
      </c>
      <c r="D26" s="5" t="n">
        <v>3072</v>
      </c>
      <c r="E26" s="5" t="n">
        <v>5046</v>
      </c>
    </row>
    <row r="27" spans="1:5">
      <c r="A27" s="4" t="s">
        <v>288</v>
      </c>
    </row>
    <row r="28" spans="1:5">
      <c r="A28" s="3" t="s">
        <v>284</v>
      </c>
    </row>
    <row r="29" spans="1:5">
      <c r="A29" s="4" t="s">
        <v>34</v>
      </c>
      <c r="B29" s="5" t="n">
        <v>117</v>
      </c>
      <c r="C29" s="5" t="n">
        <v>400</v>
      </c>
      <c r="D29" s="5" t="n">
        <v>296</v>
      </c>
      <c r="E29" s="5" t="n">
        <v>995</v>
      </c>
    </row>
    <row r="30" spans="1:5">
      <c r="A30" s="4" t="s">
        <v>289</v>
      </c>
    </row>
    <row r="31" spans="1:5">
      <c r="A31" s="3" t="s">
        <v>284</v>
      </c>
    </row>
    <row r="32" spans="1:5">
      <c r="A32" s="4" t="s">
        <v>35</v>
      </c>
      <c r="B32" s="5" t="n">
        <v>15969</v>
      </c>
      <c r="C32" s="5" t="n">
        <v>13168</v>
      </c>
      <c r="D32" s="5" t="n">
        <v>32226</v>
      </c>
      <c r="E32" s="5" t="n">
        <v>25486</v>
      </c>
    </row>
    <row r="33" spans="1:5">
      <c r="A33" s="4" t="s">
        <v>36</v>
      </c>
      <c r="B33" s="5" t="n">
        <v>17671</v>
      </c>
      <c r="C33" s="5" t="n">
        <v>14829</v>
      </c>
      <c r="D33" s="5" t="n">
        <v>35611</v>
      </c>
      <c r="E33" s="5" t="n">
        <v>28835</v>
      </c>
    </row>
    <row r="34" spans="1:5">
      <c r="A34" s="4" t="s">
        <v>290</v>
      </c>
    </row>
    <row r="35" spans="1:5">
      <c r="A35" s="3" t="s">
        <v>284</v>
      </c>
    </row>
    <row r="36" spans="1:5">
      <c r="A36" s="4" t="s">
        <v>34</v>
      </c>
      <c r="B36" s="6" t="n">
        <v>1702</v>
      </c>
      <c r="C36" s="6" t="n">
        <v>1661</v>
      </c>
      <c r="D36" s="6" t="n">
        <v>3385</v>
      </c>
      <c r="E36" s="6" t="n">
        <v>33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1</v>
      </c>
      <c r="B1" s="2" t="s">
        <v>1</v>
      </c>
    </row>
    <row r="2" spans="1:3">
      <c r="B2" s="2" t="s">
        <v>2</v>
      </c>
      <c r="C2" s="2" t="s">
        <v>70</v>
      </c>
    </row>
    <row r="3" spans="1:3">
      <c r="A3" s="3" t="s">
        <v>181</v>
      </c>
    </row>
    <row r="4" spans="1:3">
      <c r="A4" s="4" t="s">
        <v>292</v>
      </c>
      <c r="B4" s="4" t="s">
        <v>293</v>
      </c>
    </row>
    <row r="5" spans="1:3">
      <c r="A5" s="4" t="s">
        <v>294</v>
      </c>
      <c r="B5" s="8" t="n">
        <v>0.6</v>
      </c>
      <c r="C5" s="8"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5</v>
      </c>
      <c r="B1" s="2" t="s">
        <v>296</v>
      </c>
      <c r="C1" s="2" t="s">
        <v>297</v>
      </c>
      <c r="D1" s="2" t="s">
        <v>33</v>
      </c>
      <c r="E1" s="2" t="s">
        <v>70</v>
      </c>
    </row>
    <row r="2" spans="1:5">
      <c r="A2" s="4" t="s">
        <v>298</v>
      </c>
    </row>
    <row r="3" spans="1:5">
      <c r="A3" s="3" t="s">
        <v>299</v>
      </c>
    </row>
    <row r="4" spans="1:5">
      <c r="A4" s="4" t="s">
        <v>300</v>
      </c>
      <c r="B4" s="8" t="n">
        <v>1.3</v>
      </c>
    </row>
    <row r="5" spans="1:5">
      <c r="A5" s="4" t="s">
        <v>301</v>
      </c>
      <c r="E5" s="8" t="n">
        <v>0.6</v>
      </c>
    </row>
    <row r="6" spans="1:5">
      <c r="A6" s="4" t="s">
        <v>302</v>
      </c>
    </row>
    <row r="7" spans="1:5">
      <c r="A7" s="3" t="s">
        <v>299</v>
      </c>
    </row>
    <row r="8" spans="1:5">
      <c r="A8" s="4" t="s">
        <v>303</v>
      </c>
      <c r="C8" s="8" t="n">
        <v>4.2</v>
      </c>
    </row>
    <row r="9" spans="1:5">
      <c r="A9" s="4" t="s">
        <v>301</v>
      </c>
      <c r="D9" s="8" t="n">
        <v>1.8</v>
      </c>
    </row>
    <row r="10" spans="1:5">
      <c r="A10" s="4" t="s">
        <v>304</v>
      </c>
    </row>
    <row r="11" spans="1:5">
      <c r="A11" s="3" t="s">
        <v>299</v>
      </c>
    </row>
    <row r="12" spans="1:5">
      <c r="A12" s="4" t="s">
        <v>300</v>
      </c>
      <c r="C12" s="6" t="n">
        <v>1</v>
      </c>
    </row>
    <row r="13" spans="1:5">
      <c r="A13" s="4" t="s">
        <v>301</v>
      </c>
      <c r="D13" s="8"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5</v>
      </c>
      <c r="B1" s="2" t="s">
        <v>306</v>
      </c>
      <c r="C1" s="2" t="s">
        <v>307</v>
      </c>
    </row>
    <row r="2" spans="1:3">
      <c r="A2" s="3" t="s">
        <v>308</v>
      </c>
    </row>
    <row r="3" spans="1:3">
      <c r="A3" s="4" t="s">
        <v>309</v>
      </c>
      <c r="B3" s="5" t="n">
        <v>0</v>
      </c>
    </row>
    <row r="4" spans="1:3">
      <c r="A4" s="4" t="s">
        <v>310</v>
      </c>
    </row>
    <row r="5" spans="1:3">
      <c r="A5" s="3" t="s">
        <v>308</v>
      </c>
    </row>
    <row r="6" spans="1:3">
      <c r="A6" s="4" t="s">
        <v>311</v>
      </c>
      <c r="C6" s="6" t="n">
        <v>3914</v>
      </c>
    </row>
    <row r="7" spans="1:3">
      <c r="A7" s="4" t="s">
        <v>312</v>
      </c>
      <c r="B7" s="6" t="n">
        <v>22</v>
      </c>
      <c r="C7" s="5" t="n">
        <v>-5856</v>
      </c>
    </row>
    <row r="8" spans="1:3">
      <c r="A8" s="4" t="s">
        <v>313</v>
      </c>
      <c r="B8" s="5" t="n">
        <v>-5793</v>
      </c>
    </row>
    <row r="9" spans="1:3">
      <c r="A9" s="4" t="s">
        <v>314</v>
      </c>
      <c r="B9" s="5" t="n">
        <v>-5771</v>
      </c>
      <c r="C9" s="5" t="n">
        <v>-1942</v>
      </c>
    </row>
    <row r="10" spans="1:3">
      <c r="A10" s="4" t="s">
        <v>315</v>
      </c>
    </row>
    <row r="11" spans="1:3">
      <c r="A11" s="3" t="s">
        <v>308</v>
      </c>
    </row>
    <row r="12" spans="1:3">
      <c r="A12" s="4" t="s">
        <v>311</v>
      </c>
      <c r="C12" s="5" t="n">
        <v>3914</v>
      </c>
    </row>
    <row r="13" spans="1:3">
      <c r="A13" s="4" t="s">
        <v>312</v>
      </c>
      <c r="B13" s="5" t="n">
        <v>22</v>
      </c>
    </row>
    <row r="14" spans="1:3">
      <c r="A14" s="4" t="s">
        <v>314</v>
      </c>
      <c r="B14" s="5" t="n">
        <v>22</v>
      </c>
      <c r="C14" s="5" t="n">
        <v>3914</v>
      </c>
    </row>
    <row r="15" spans="1:3">
      <c r="A15" s="4" t="s">
        <v>316</v>
      </c>
    </row>
    <row r="16" spans="1:3">
      <c r="A16" s="3" t="s">
        <v>308</v>
      </c>
    </row>
    <row r="17" spans="1:3">
      <c r="A17" s="4" t="s">
        <v>312</v>
      </c>
      <c r="C17" s="5" t="n">
        <v>-5856</v>
      </c>
    </row>
    <row r="18" spans="1:3">
      <c r="A18" s="4" t="s">
        <v>313</v>
      </c>
      <c r="B18" s="5" t="n">
        <v>-5793</v>
      </c>
    </row>
    <row r="19" spans="1:3">
      <c r="A19" s="4" t="s">
        <v>314</v>
      </c>
      <c r="B19" s="6" t="n">
        <v>-5793</v>
      </c>
      <c r="C19" s="6" t="n">
        <v>-5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318</v>
      </c>
    </row>
    <row r="2" spans="1:4">
      <c r="B2" s="2" t="s">
        <v>2</v>
      </c>
      <c r="C2" s="2" t="s">
        <v>33</v>
      </c>
      <c r="D2" s="2" t="s">
        <v>70</v>
      </c>
    </row>
    <row r="3" spans="1:4">
      <c r="A3" s="3" t="s">
        <v>185</v>
      </c>
    </row>
    <row r="4" spans="1:4">
      <c r="A4" s="4" t="s">
        <v>319</v>
      </c>
      <c r="B4" s="6" t="n">
        <v>-5856</v>
      </c>
      <c r="C4" s="6" t="n">
        <v>-6402</v>
      </c>
      <c r="D4" s="6" t="n">
        <v>-6402</v>
      </c>
    </row>
    <row r="5" spans="1:4">
      <c r="A5" s="4" t="s">
        <v>320</v>
      </c>
      <c r="B5" s="5" t="n">
        <v>63</v>
      </c>
      <c r="C5" s="6" t="n">
        <v>-1524</v>
      </c>
      <c r="D5" s="5" t="n">
        <v>546</v>
      </c>
    </row>
    <row r="6" spans="1:4">
      <c r="A6" s="4" t="s">
        <v>321</v>
      </c>
      <c r="B6" s="6" t="n">
        <v>-5793</v>
      </c>
      <c r="D6" s="6" t="n">
        <v>-58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5"/>
    <col customWidth="1" max="2" min="2" width="38"/>
  </cols>
  <sheetData>
    <row r="1" spans="1:2">
      <c r="A1" s="1" t="s">
        <v>322</v>
      </c>
      <c r="B1" s="2" t="s">
        <v>1</v>
      </c>
    </row>
    <row r="2" spans="1:2">
      <c r="B2" s="2" t="s">
        <v>323</v>
      </c>
    </row>
    <row r="3" spans="1:2">
      <c r="A3" s="4" t="s">
        <v>324</v>
      </c>
    </row>
    <row r="4" spans="1:2">
      <c r="A4" s="3" t="s">
        <v>325</v>
      </c>
    </row>
    <row r="5" spans="1:2">
      <c r="A5" s="4" t="s">
        <v>326</v>
      </c>
      <c r="B5" s="5" t="n">
        <v>57024</v>
      </c>
    </row>
    <row r="6" spans="1:2">
      <c r="A6" s="4" t="s">
        <v>327</v>
      </c>
      <c r="B6" s="9" t="n">
        <v>60.48</v>
      </c>
    </row>
    <row r="7" spans="1:2">
      <c r="A7" s="4" t="s">
        <v>328</v>
      </c>
    </row>
    <row r="8" spans="1:2">
      <c r="A8" s="3" t="s">
        <v>325</v>
      </c>
    </row>
    <row r="9" spans="1:2">
      <c r="A9" s="4" t="s">
        <v>326</v>
      </c>
      <c r="B9" s="5" t="n">
        <v>54824</v>
      </c>
    </row>
    <row r="10" spans="1:2">
      <c r="A10" s="4" t="s">
        <v>327</v>
      </c>
      <c r="B10" s="9" t="n">
        <v>60.52</v>
      </c>
    </row>
    <row r="11" spans="1:2">
      <c r="A11" s="4" t="s">
        <v>329</v>
      </c>
    </row>
    <row r="12" spans="1:2">
      <c r="A12" s="3" t="s">
        <v>325</v>
      </c>
    </row>
    <row r="13" spans="1:2">
      <c r="A13" s="4" t="s">
        <v>326</v>
      </c>
      <c r="B13" s="5" t="n">
        <v>111848</v>
      </c>
    </row>
    <row r="14" spans="1:2">
      <c r="A14" s="4" t="s">
        <v>327</v>
      </c>
      <c r="B14" s="9" t="n">
        <v>60.5</v>
      </c>
    </row>
    <row r="15" spans="1:2">
      <c r="A15" s="4" t="s">
        <v>330</v>
      </c>
    </row>
    <row r="16" spans="1:2">
      <c r="A16" s="3" t="s">
        <v>325</v>
      </c>
    </row>
    <row r="17" spans="1:2">
      <c r="A17" s="4" t="s">
        <v>326</v>
      </c>
      <c r="B17" s="5" t="n">
        <v>52776</v>
      </c>
    </row>
    <row r="18" spans="1:2">
      <c r="A18" s="4" t="s">
        <v>327</v>
      </c>
      <c r="B18" s="9" t="n">
        <v>53.5</v>
      </c>
    </row>
    <row r="19" spans="1:2">
      <c r="A19" s="4" t="s">
        <v>331</v>
      </c>
    </row>
    <row r="20" spans="1:2">
      <c r="A20" s="3" t="s">
        <v>325</v>
      </c>
    </row>
    <row r="21" spans="1:2">
      <c r="A21" s="4" t="s">
        <v>326</v>
      </c>
      <c r="B21" s="5" t="n">
        <v>50960</v>
      </c>
    </row>
    <row r="22" spans="1:2">
      <c r="A22" s="4" t="s">
        <v>327</v>
      </c>
      <c r="B22" s="9" t="n">
        <v>53.5</v>
      </c>
    </row>
    <row r="23" spans="1:2">
      <c r="A23" s="4" t="s">
        <v>332</v>
      </c>
    </row>
    <row r="24" spans="1:2">
      <c r="A24" s="3" t="s">
        <v>325</v>
      </c>
    </row>
    <row r="25" spans="1:2">
      <c r="A25" s="4" t="s">
        <v>326</v>
      </c>
      <c r="B25" s="5" t="n">
        <v>49224</v>
      </c>
    </row>
    <row r="26" spans="1:2">
      <c r="A26" s="4" t="s">
        <v>327</v>
      </c>
      <c r="B26" s="9" t="n">
        <v>53.5</v>
      </c>
    </row>
    <row r="27" spans="1:2">
      <c r="A27" s="4" t="s">
        <v>333</v>
      </c>
    </row>
    <row r="28" spans="1:2">
      <c r="A28" s="3" t="s">
        <v>325</v>
      </c>
    </row>
    <row r="29" spans="1:2">
      <c r="A29" s="4" t="s">
        <v>326</v>
      </c>
      <c r="B29" s="5" t="n">
        <v>47624</v>
      </c>
    </row>
    <row r="30" spans="1:2">
      <c r="A30" s="4" t="s">
        <v>327</v>
      </c>
      <c r="B30" s="9" t="n">
        <v>53.5</v>
      </c>
    </row>
    <row r="31" spans="1:2">
      <c r="A31" s="4" t="s">
        <v>334</v>
      </c>
    </row>
    <row r="32" spans="1:2">
      <c r="A32" s="3" t="s">
        <v>325</v>
      </c>
    </row>
    <row r="33" spans="1:2">
      <c r="A33" s="4" t="s">
        <v>326</v>
      </c>
      <c r="B33" s="5" t="n">
        <v>200584</v>
      </c>
    </row>
    <row r="34" spans="1:2">
      <c r="A34" s="4" t="s">
        <v>327</v>
      </c>
      <c r="B34" s="9" t="n">
        <v>53.5</v>
      </c>
    </row>
    <row r="35" spans="1:2">
      <c r="A35" s="4" t="s">
        <v>335</v>
      </c>
    </row>
    <row r="36" spans="1:2">
      <c r="A36" s="3" t="s">
        <v>325</v>
      </c>
    </row>
    <row r="37" spans="1:2">
      <c r="A37" s="4" t="s">
        <v>326</v>
      </c>
      <c r="B37" s="5" t="n">
        <v>312432</v>
      </c>
    </row>
    <row r="38" spans="1:2">
      <c r="A38" s="4" t="s">
        <v>336</v>
      </c>
    </row>
    <row r="39" spans="1:2">
      <c r="A39" s="3" t="s">
        <v>325</v>
      </c>
    </row>
    <row r="40" spans="1:2">
      <c r="A40" s="4" t="s">
        <v>337</v>
      </c>
      <c r="B40" s="5" t="n">
        <v>112032</v>
      </c>
    </row>
    <row r="41" spans="1:2">
      <c r="A41" s="4" t="s">
        <v>338</v>
      </c>
      <c r="B41" s="9" t="n">
        <v>2.85</v>
      </c>
    </row>
    <row r="42" spans="1:2">
      <c r="A42" s="4" t="s">
        <v>339</v>
      </c>
    </row>
    <row r="43" spans="1:2">
      <c r="A43" s="3" t="s">
        <v>325</v>
      </c>
    </row>
    <row r="44" spans="1:2">
      <c r="A44" s="4" t="s">
        <v>337</v>
      </c>
      <c r="B44" s="5" t="n">
        <v>108552</v>
      </c>
    </row>
    <row r="45" spans="1:2">
      <c r="A45" s="4" t="s">
        <v>338</v>
      </c>
      <c r="B45" s="9" t="n">
        <v>2.85</v>
      </c>
    </row>
    <row r="46" spans="1:2">
      <c r="A46" s="4" t="s">
        <v>340</v>
      </c>
    </row>
    <row r="47" spans="1:2">
      <c r="A47" s="3" t="s">
        <v>325</v>
      </c>
    </row>
    <row r="48" spans="1:2">
      <c r="A48" s="4" t="s">
        <v>337</v>
      </c>
      <c r="B48" s="5" t="n">
        <v>220584</v>
      </c>
    </row>
    <row r="49" spans="1:2">
      <c r="A49" s="4" t="s">
        <v>338</v>
      </c>
      <c r="B49" s="9" t="n">
        <v>2.85</v>
      </c>
    </row>
    <row r="50" spans="1:2">
      <c r="A50" s="4" t="s">
        <v>341</v>
      </c>
    </row>
    <row r="51" spans="1:2">
      <c r="A51" s="3" t="s">
        <v>325</v>
      </c>
    </row>
    <row r="52" spans="1:2">
      <c r="A52" s="4" t="s">
        <v>337</v>
      </c>
      <c r="B52" s="5" t="n">
        <v>105104</v>
      </c>
    </row>
    <row r="53" spans="1:2">
      <c r="A53" s="4" t="s">
        <v>338</v>
      </c>
      <c r="B53" s="9" t="n">
        <v>2.85</v>
      </c>
    </row>
    <row r="54" spans="1:2">
      <c r="A54" s="4" t="s">
        <v>342</v>
      </c>
    </row>
    <row r="55" spans="1:2">
      <c r="A55" s="3" t="s">
        <v>325</v>
      </c>
    </row>
    <row r="56" spans="1:2">
      <c r="A56" s="4" t="s">
        <v>337</v>
      </c>
      <c r="B56" s="5" t="n">
        <v>102008</v>
      </c>
    </row>
    <row r="57" spans="1:2">
      <c r="A57" s="4" t="s">
        <v>338</v>
      </c>
      <c r="B57" s="9" t="n">
        <v>2.85</v>
      </c>
    </row>
    <row r="58" spans="1:2">
      <c r="A58" s="4" t="s">
        <v>343</v>
      </c>
    </row>
    <row r="59" spans="1:2">
      <c r="A59" s="3" t="s">
        <v>325</v>
      </c>
    </row>
    <row r="60" spans="1:2">
      <c r="A60" s="4" t="s">
        <v>337</v>
      </c>
      <c r="B60" s="5" t="n">
        <v>99136</v>
      </c>
    </row>
    <row r="61" spans="1:2">
      <c r="A61" s="4" t="s">
        <v>338</v>
      </c>
      <c r="B61" s="9" t="n">
        <v>2.85</v>
      </c>
    </row>
    <row r="62" spans="1:2">
      <c r="A62" s="4" t="s">
        <v>344</v>
      </c>
    </row>
    <row r="63" spans="1:2">
      <c r="A63" s="3" t="s">
        <v>325</v>
      </c>
    </row>
    <row r="64" spans="1:2">
      <c r="A64" s="4" t="s">
        <v>337</v>
      </c>
      <c r="B64" s="5" t="n">
        <v>96200</v>
      </c>
    </row>
    <row r="65" spans="1:2">
      <c r="A65" s="4" t="s">
        <v>338</v>
      </c>
      <c r="B65" s="9" t="n">
        <v>2.85</v>
      </c>
    </row>
    <row r="66" spans="1:2">
      <c r="A66" s="4" t="s">
        <v>345</v>
      </c>
    </row>
    <row r="67" spans="1:2">
      <c r="A67" s="3" t="s">
        <v>325</v>
      </c>
    </row>
    <row r="68" spans="1:2">
      <c r="A68" s="4" t="s">
        <v>337</v>
      </c>
      <c r="B68" s="5" t="n">
        <v>402448</v>
      </c>
    </row>
    <row r="69" spans="1:2">
      <c r="A69" s="4" t="s">
        <v>338</v>
      </c>
      <c r="B69" s="9" t="n">
        <v>2.85</v>
      </c>
    </row>
    <row r="70" spans="1:2">
      <c r="A70" s="4" t="s">
        <v>346</v>
      </c>
    </row>
    <row r="71" spans="1:2">
      <c r="A71" s="3" t="s">
        <v>325</v>
      </c>
    </row>
    <row r="72" spans="1:2">
      <c r="A72" s="4" t="s">
        <v>337</v>
      </c>
      <c r="B72" s="5" t="n">
        <v>6230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47</v>
      </c>
      <c r="B1" s="2" t="s">
        <v>32</v>
      </c>
      <c r="D1" s="2" t="s">
        <v>1</v>
      </c>
      <c r="F1" s="2" t="s">
        <v>318</v>
      </c>
    </row>
    <row r="2" spans="1:6">
      <c r="B2" s="2" t="s">
        <v>348</v>
      </c>
      <c r="C2" s="2" t="s">
        <v>349</v>
      </c>
      <c r="D2" s="2" t="s">
        <v>350</v>
      </c>
      <c r="E2" s="2" t="s">
        <v>349</v>
      </c>
      <c r="F2" s="2" t="s">
        <v>307</v>
      </c>
    </row>
    <row r="3" spans="1:6">
      <c r="A3" s="3" t="s">
        <v>351</v>
      </c>
    </row>
    <row r="4" spans="1:6">
      <c r="A4" s="4" t="s">
        <v>352</v>
      </c>
      <c r="D4" s="6" t="n">
        <v>3914</v>
      </c>
      <c r="E4" s="6" t="n">
        <v>1231</v>
      </c>
      <c r="F4" s="6" t="n">
        <v>1231</v>
      </c>
    </row>
    <row r="5" spans="1:6">
      <c r="A5" s="4" t="s">
        <v>353</v>
      </c>
      <c r="B5" s="6" t="n">
        <v>1000</v>
      </c>
      <c r="C5" s="6" t="n">
        <v>-3715</v>
      </c>
      <c r="D5" s="5" t="n">
        <v>-3524</v>
      </c>
      <c r="E5" s="5" t="n">
        <v>-5653</v>
      </c>
    </row>
    <row r="6" spans="1:6">
      <c r="A6" s="4" t="s">
        <v>354</v>
      </c>
      <c r="B6" s="5" t="n">
        <v>22</v>
      </c>
      <c r="D6" s="6" t="n">
        <v>22</v>
      </c>
      <c r="F6" s="5" t="n">
        <v>3914</v>
      </c>
    </row>
    <row r="7" spans="1:6">
      <c r="A7" s="4" t="s">
        <v>355</v>
      </c>
      <c r="D7" s="5" t="n">
        <v>3</v>
      </c>
    </row>
    <row r="8" spans="1:6">
      <c r="A8" s="4" t="s">
        <v>356</v>
      </c>
    </row>
    <row r="9" spans="1:6">
      <c r="A9" s="3" t="s">
        <v>351</v>
      </c>
    </row>
    <row r="10" spans="1:6">
      <c r="A10" s="4" t="s">
        <v>353</v>
      </c>
      <c r="B10" s="5" t="n">
        <v>807</v>
      </c>
      <c r="C10" s="5" t="n">
        <v>-3717</v>
      </c>
      <c r="D10" s="6" t="n">
        <v>-3677</v>
      </c>
      <c r="E10" s="5" t="n">
        <v>-5657</v>
      </c>
      <c r="F10" s="5" t="n">
        <v>1400</v>
      </c>
    </row>
    <row r="11" spans="1:6">
      <c r="A11" s="4" t="s">
        <v>357</v>
      </c>
      <c r="F11" s="5" t="n">
        <v>1330</v>
      </c>
    </row>
    <row r="12" spans="1:6">
      <c r="A12" s="4" t="s">
        <v>357</v>
      </c>
      <c r="D12" s="5" t="n">
        <v>-381</v>
      </c>
    </row>
    <row r="13" spans="1:6">
      <c r="A13" s="4" t="s">
        <v>358</v>
      </c>
    </row>
    <row r="14" spans="1:6">
      <c r="A14" s="3" t="s">
        <v>351</v>
      </c>
    </row>
    <row r="15" spans="1:6">
      <c r="A15" s="4" t="s">
        <v>353</v>
      </c>
      <c r="B15" s="6" t="n">
        <v>193</v>
      </c>
      <c r="C15" s="6" t="n">
        <v>2</v>
      </c>
      <c r="D15" s="5" t="n">
        <v>153</v>
      </c>
      <c r="E15" s="6" t="n">
        <v>4</v>
      </c>
      <c r="F15" s="5" t="n">
        <v>-84</v>
      </c>
    </row>
    <row r="16" spans="1:6">
      <c r="A16" s="4" t="s">
        <v>357</v>
      </c>
      <c r="D16" s="6" t="n">
        <v>13</v>
      </c>
      <c r="F16" s="6"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9</v>
      </c>
      <c r="B1" s="2" t="s">
        <v>32</v>
      </c>
      <c r="D1" s="2" t="s">
        <v>1</v>
      </c>
      <c r="F1" s="2" t="s">
        <v>318</v>
      </c>
    </row>
    <row r="2" spans="1:6">
      <c r="B2" s="2" t="s">
        <v>2</v>
      </c>
      <c r="C2" s="2" t="s">
        <v>33</v>
      </c>
      <c r="D2" s="2" t="s">
        <v>2</v>
      </c>
      <c r="E2" s="2" t="s">
        <v>33</v>
      </c>
      <c r="F2" s="2" t="s">
        <v>70</v>
      </c>
    </row>
    <row r="3" spans="1:6">
      <c r="A3" s="3" t="s">
        <v>360</v>
      </c>
    </row>
    <row r="4" spans="1:6">
      <c r="A4" s="4" t="s">
        <v>353</v>
      </c>
      <c r="B4" s="6" t="n">
        <v>1000</v>
      </c>
      <c r="C4" s="6" t="n">
        <v>-3715</v>
      </c>
      <c r="D4" s="6" t="n">
        <v>-3524</v>
      </c>
      <c r="E4" s="6" t="n">
        <v>-5653</v>
      </c>
    </row>
    <row r="5" spans="1:6">
      <c r="A5" s="4" t="s">
        <v>356</v>
      </c>
    </row>
    <row r="6" spans="1:6">
      <c r="A6" s="3" t="s">
        <v>360</v>
      </c>
    </row>
    <row r="7" spans="1:6">
      <c r="A7" s="4" t="s">
        <v>353</v>
      </c>
      <c r="B7" s="5" t="n">
        <v>807</v>
      </c>
      <c r="C7" s="5" t="n">
        <v>-3717</v>
      </c>
      <c r="D7" s="5" t="n">
        <v>-3677</v>
      </c>
      <c r="E7" s="5" t="n">
        <v>-5657</v>
      </c>
      <c r="F7" s="6" t="n">
        <v>1400</v>
      </c>
    </row>
    <row r="8" spans="1:6">
      <c r="A8" s="4" t="s">
        <v>358</v>
      </c>
    </row>
    <row r="9" spans="1:6">
      <c r="A9" s="3" t="s">
        <v>360</v>
      </c>
    </row>
    <row r="10" spans="1:6">
      <c r="A10" s="4" t="s">
        <v>353</v>
      </c>
      <c r="B10" s="6" t="n">
        <v>193</v>
      </c>
      <c r="C10" s="6" t="n">
        <v>2</v>
      </c>
      <c r="D10" s="6" t="n">
        <v>153</v>
      </c>
      <c r="E10" s="6" t="n">
        <v>4</v>
      </c>
      <c r="F10" s="6" t="n">
        <v>-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361</v>
      </c>
      <c r="B1" s="2" t="s">
        <v>32</v>
      </c>
      <c r="D1" s="2" t="s">
        <v>1</v>
      </c>
    </row>
    <row r="2" spans="1:7">
      <c r="B2" s="2" t="s">
        <v>348</v>
      </c>
      <c r="C2" s="2" t="s">
        <v>349</v>
      </c>
      <c r="D2" s="2" t="s">
        <v>348</v>
      </c>
      <c r="E2" s="2" t="s">
        <v>349</v>
      </c>
      <c r="F2" s="2" t="s">
        <v>307</v>
      </c>
      <c r="G2" s="2" t="s">
        <v>362</v>
      </c>
    </row>
    <row r="3" spans="1:7">
      <c r="A3" s="3" t="s">
        <v>363</v>
      </c>
    </row>
    <row r="4" spans="1:7">
      <c r="A4" s="4" t="s">
        <v>364</v>
      </c>
      <c r="B4" s="6" t="n">
        <v>0</v>
      </c>
      <c r="D4" s="6" t="n">
        <v>0</v>
      </c>
    </row>
    <row r="5" spans="1:7">
      <c r="A5" s="4" t="s">
        <v>116</v>
      </c>
      <c r="B5" s="5" t="n">
        <v>300</v>
      </c>
      <c r="C5" s="6" t="n">
        <v>100</v>
      </c>
      <c r="D5" s="5" t="n">
        <v>578</v>
      </c>
      <c r="E5" s="6" t="n">
        <v>265</v>
      </c>
    </row>
    <row r="6" spans="1:7">
      <c r="A6" s="4" t="s">
        <v>365</v>
      </c>
      <c r="B6" s="5" t="n">
        <v>800</v>
      </c>
      <c r="D6" s="5" t="n">
        <v>800</v>
      </c>
      <c r="F6" s="6" t="n">
        <v>1400</v>
      </c>
    </row>
    <row r="7" spans="1:7">
      <c r="A7" s="4" t="s">
        <v>366</v>
      </c>
    </row>
    <row r="8" spans="1:7">
      <c r="A8" s="3" t="s">
        <v>363</v>
      </c>
    </row>
    <row r="9" spans="1:7">
      <c r="A9" s="4" t="s">
        <v>367</v>
      </c>
      <c r="B9" s="5" t="n">
        <v>303100</v>
      </c>
      <c r="D9" s="5" t="n">
        <v>303100</v>
      </c>
    </row>
    <row r="10" spans="1:7">
      <c r="A10" s="4" t="s">
        <v>368</v>
      </c>
      <c r="B10" s="5" t="n">
        <v>38000</v>
      </c>
      <c r="D10" s="5" t="n">
        <v>38000</v>
      </c>
    </row>
    <row r="11" spans="1:7">
      <c r="A11" s="4" t="s">
        <v>369</v>
      </c>
      <c r="B11" s="5" t="n">
        <v>15000</v>
      </c>
      <c r="D11" s="6" t="n">
        <v>15000</v>
      </c>
    </row>
    <row r="12" spans="1:7">
      <c r="A12" s="4" t="s">
        <v>370</v>
      </c>
      <c r="G12" s="6" t="n">
        <v>200000</v>
      </c>
    </row>
    <row r="13" spans="1:7">
      <c r="A13" s="4" t="s">
        <v>371</v>
      </c>
      <c r="D13" s="4" t="s">
        <v>372</v>
      </c>
    </row>
    <row r="14" spans="1:7">
      <c r="A14" s="4" t="s">
        <v>373</v>
      </c>
      <c r="B14" s="6" t="n">
        <v>172000</v>
      </c>
      <c r="D14" s="6" t="n">
        <v>172000</v>
      </c>
    </row>
    <row r="15" spans="1:7">
      <c r="A15" s="4" t="s">
        <v>374</v>
      </c>
    </row>
    <row r="16" spans="1:7">
      <c r="A16" s="3" t="s">
        <v>363</v>
      </c>
    </row>
    <row r="17" spans="1:7">
      <c r="A17" s="4" t="s">
        <v>375</v>
      </c>
      <c r="B17" s="10" t="n">
        <v>4.5</v>
      </c>
      <c r="D17" s="10" t="n">
        <v>4.5</v>
      </c>
    </row>
    <row r="18" spans="1:7">
      <c r="A18" s="4" t="s">
        <v>376</v>
      </c>
    </row>
    <row r="19" spans="1:7">
      <c r="A19" s="3" t="s">
        <v>363</v>
      </c>
    </row>
    <row r="20" spans="1:7">
      <c r="A20" s="4" t="s">
        <v>367</v>
      </c>
      <c r="B20" s="6" t="n">
        <v>500000</v>
      </c>
      <c r="D20" s="6" t="n">
        <v>500000</v>
      </c>
    </row>
    <row r="21" spans="1:7">
      <c r="A21" s="4" t="s">
        <v>377</v>
      </c>
    </row>
    <row r="22" spans="1:7">
      <c r="A22" s="3" t="s">
        <v>363</v>
      </c>
    </row>
    <row r="23" spans="1:7">
      <c r="A23" s="4" t="s">
        <v>367</v>
      </c>
      <c r="B23" s="6" t="n">
        <v>210000</v>
      </c>
      <c r="D23" s="6" t="n">
        <v>210000</v>
      </c>
    </row>
    <row r="24" spans="1:7">
      <c r="A24" s="4" t="s">
        <v>378</v>
      </c>
    </row>
    <row r="25" spans="1:7">
      <c r="A25" s="3" t="s">
        <v>363</v>
      </c>
    </row>
    <row r="26" spans="1:7">
      <c r="A26" s="4" t="s">
        <v>379</v>
      </c>
      <c r="D26" s="5" t="n">
        <v>1</v>
      </c>
    </row>
    <row r="27" spans="1:7">
      <c r="A27" s="4" t="s">
        <v>380</v>
      </c>
      <c r="D27" s="10" t="n">
        <v>2.5</v>
      </c>
    </row>
    <row r="28" spans="1:7">
      <c r="A28" s="4" t="s">
        <v>381</v>
      </c>
      <c r="D28" s="4" t="s">
        <v>382</v>
      </c>
    </row>
    <row r="29" spans="1:7">
      <c r="A29" s="4" t="s">
        <v>383</v>
      </c>
      <c r="D29" s="5" t="n">
        <v>50</v>
      </c>
    </row>
    <row r="30" spans="1:7">
      <c r="A30" s="4" t="s">
        <v>384</v>
      </c>
    </row>
    <row r="31" spans="1:7">
      <c r="A31" s="3" t="s">
        <v>363</v>
      </c>
    </row>
    <row r="32" spans="1:7">
      <c r="A32" s="4" t="s">
        <v>375</v>
      </c>
      <c r="B32" s="10" t="n">
        <v>4.5</v>
      </c>
      <c r="D32" s="10" t="n">
        <v>4.5</v>
      </c>
    </row>
    <row r="33" spans="1:7">
      <c r="A33" s="4" t="s">
        <v>385</v>
      </c>
    </row>
    <row r="34" spans="1:7">
      <c r="A34" s="3" t="s">
        <v>363</v>
      </c>
    </row>
    <row r="35" spans="1:7">
      <c r="A35" s="4" t="s">
        <v>375</v>
      </c>
      <c r="B35" s="5" t="n">
        <v>4</v>
      </c>
      <c r="D35" s="5" t="n">
        <v>4</v>
      </c>
    </row>
    <row r="36" spans="1:7">
      <c r="A36" s="4" t="s">
        <v>386</v>
      </c>
    </row>
    <row r="37" spans="1:7">
      <c r="A37" s="3" t="s">
        <v>363</v>
      </c>
    </row>
    <row r="38" spans="1:7">
      <c r="A38" s="4" t="s">
        <v>387</v>
      </c>
      <c r="D38" s="4" t="s">
        <v>388</v>
      </c>
    </row>
    <row r="39" spans="1:7">
      <c r="A39" s="4" t="s">
        <v>389</v>
      </c>
    </row>
    <row r="40" spans="1:7">
      <c r="A40" s="3" t="s">
        <v>363</v>
      </c>
    </row>
    <row r="41" spans="1:7">
      <c r="A41" s="4" t="s">
        <v>387</v>
      </c>
      <c r="D41" s="4" t="s">
        <v>390</v>
      </c>
    </row>
    <row r="42" spans="1:7">
      <c r="A42" s="4" t="s">
        <v>391</v>
      </c>
    </row>
    <row r="43" spans="1:7">
      <c r="A43" s="3" t="s">
        <v>363</v>
      </c>
    </row>
    <row r="44" spans="1:7">
      <c r="A44" s="4" t="s">
        <v>387</v>
      </c>
      <c r="D44" s="4" t="s">
        <v>392</v>
      </c>
    </row>
    <row r="45" spans="1:7">
      <c r="A45" s="4" t="s">
        <v>393</v>
      </c>
    </row>
    <row r="46" spans="1:7">
      <c r="A46" s="3" t="s">
        <v>363</v>
      </c>
    </row>
    <row r="47" spans="1:7">
      <c r="A47" s="4" t="s">
        <v>387</v>
      </c>
      <c r="D47" s="4" t="s">
        <v>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3</v>
      </c>
    </row>
    <row r="3" spans="1:3">
      <c r="A3" s="3" t="s">
        <v>114</v>
      </c>
    </row>
    <row r="4" spans="1:3">
      <c r="A4" s="4" t="s">
        <v>55</v>
      </c>
      <c r="B4" s="6" t="n">
        <v>3503</v>
      </c>
      <c r="C4" s="6" t="n">
        <v>-353</v>
      </c>
    </row>
    <row r="5" spans="1:3">
      <c r="A5" s="3" t="s">
        <v>115</v>
      </c>
    </row>
    <row r="6" spans="1:3">
      <c r="A6" s="4" t="s">
        <v>44</v>
      </c>
      <c r="B6" s="5" t="n">
        <v>5873</v>
      </c>
      <c r="C6" s="5" t="n">
        <v>6443</v>
      </c>
    </row>
    <row r="7" spans="1:3">
      <c r="A7" s="4" t="s">
        <v>116</v>
      </c>
      <c r="B7" s="5" t="n">
        <v>578</v>
      </c>
      <c r="C7" s="5" t="n">
        <v>265</v>
      </c>
    </row>
    <row r="8" spans="1:3">
      <c r="A8" s="4" t="s">
        <v>46</v>
      </c>
      <c r="B8" s="5" t="n">
        <v>259</v>
      </c>
      <c r="C8" s="5" t="n">
        <v>249</v>
      </c>
    </row>
    <row r="9" spans="1:3">
      <c r="A9" s="4" t="s">
        <v>117</v>
      </c>
      <c r="B9" s="5" t="n">
        <v>8164</v>
      </c>
      <c r="C9" s="5" t="n">
        <v>13101</v>
      </c>
    </row>
    <row r="10" spans="1:3">
      <c r="A10" s="4" t="s">
        <v>118</v>
      </c>
      <c r="B10" s="5" t="n">
        <v>-2233</v>
      </c>
      <c r="C10" s="5" t="n">
        <v>-7383</v>
      </c>
    </row>
    <row r="11" spans="1:3">
      <c r="A11" s="4" t="s">
        <v>43</v>
      </c>
      <c r="C11" s="5" t="n">
        <v>-2388</v>
      </c>
    </row>
    <row r="12" spans="1:3">
      <c r="A12" s="4" t="s">
        <v>119</v>
      </c>
      <c r="B12" s="5" t="n">
        <v>3524</v>
      </c>
      <c r="C12" s="5" t="n">
        <v>5653</v>
      </c>
    </row>
    <row r="13" spans="1:3">
      <c r="A13" s="4" t="s">
        <v>120</v>
      </c>
      <c r="B13" s="5" t="n">
        <v>469</v>
      </c>
      <c r="C13" s="5" t="n">
        <v>-706</v>
      </c>
    </row>
    <row r="14" spans="1:3">
      <c r="A14" s="4" t="s">
        <v>121</v>
      </c>
      <c r="B14" s="5" t="n">
        <v>810</v>
      </c>
      <c r="C14" s="5" t="n">
        <v>2785</v>
      </c>
    </row>
    <row r="15" spans="1:3">
      <c r="A15" s="4" t="s">
        <v>122</v>
      </c>
      <c r="B15" s="5" t="n">
        <v>-63</v>
      </c>
      <c r="C15" s="5" t="n">
        <v>1524</v>
      </c>
    </row>
    <row r="16" spans="1:3">
      <c r="A16" s="4" t="s">
        <v>123</v>
      </c>
      <c r="B16" s="5" t="n">
        <v>6730</v>
      </c>
      <c r="C16" s="5" t="n">
        <v>6730</v>
      </c>
    </row>
    <row r="17" spans="1:3">
      <c r="A17" s="3" t="s">
        <v>124</v>
      </c>
    </row>
    <row r="18" spans="1:3">
      <c r="A18" s="4" t="s">
        <v>73</v>
      </c>
      <c r="B18" s="5" t="n">
        <v>23</v>
      </c>
      <c r="C18" s="5" t="n">
        <v>185</v>
      </c>
    </row>
    <row r="19" spans="1:3">
      <c r="A19" s="4" t="s">
        <v>74</v>
      </c>
      <c r="B19" s="5" t="n">
        <v>176</v>
      </c>
      <c r="C19" s="5" t="n">
        <v>6541</v>
      </c>
    </row>
    <row r="20" spans="1:3">
      <c r="A20" s="4" t="s">
        <v>75</v>
      </c>
      <c r="B20" s="5" t="n">
        <v>-501</v>
      </c>
      <c r="C20" s="5" t="n">
        <v>83</v>
      </c>
    </row>
    <row r="21" spans="1:3">
      <c r="A21" s="4" t="s">
        <v>83</v>
      </c>
      <c r="B21" s="5" t="n">
        <v>42</v>
      </c>
      <c r="C21" s="5" t="n">
        <v>43</v>
      </c>
    </row>
    <row r="22" spans="1:3">
      <c r="A22" s="4" t="s">
        <v>89</v>
      </c>
      <c r="B22" s="5" t="n">
        <v>2585</v>
      </c>
      <c r="C22" s="5" t="n">
        <v>7687</v>
      </c>
    </row>
    <row r="23" spans="1:3">
      <c r="A23" s="4" t="s">
        <v>125</v>
      </c>
      <c r="B23" s="5" t="n">
        <v>176</v>
      </c>
      <c r="C23" s="5" t="n">
        <v>-3376</v>
      </c>
    </row>
    <row r="24" spans="1:3">
      <c r="A24" s="4" t="s">
        <v>126</v>
      </c>
      <c r="B24" s="5" t="n">
        <v>22</v>
      </c>
      <c r="C24" s="5" t="n">
        <v>-1</v>
      </c>
    </row>
    <row r="25" spans="1:3">
      <c r="A25" s="4" t="s">
        <v>127</v>
      </c>
      <c r="B25" s="5" t="n">
        <v>30137</v>
      </c>
      <c r="C25" s="5" t="n">
        <v>37082</v>
      </c>
    </row>
    <row r="26" spans="1:3">
      <c r="A26" s="3" t="s">
        <v>128</v>
      </c>
    </row>
    <row r="27" spans="1:3">
      <c r="A27" s="4" t="s">
        <v>129</v>
      </c>
      <c r="B27" s="5" t="n">
        <v>-103</v>
      </c>
      <c r="C27" s="5" t="n">
        <v>-205</v>
      </c>
    </row>
    <row r="28" spans="1:3">
      <c r="A28" s="4" t="s">
        <v>130</v>
      </c>
      <c r="C28" s="5" t="n">
        <v>5896</v>
      </c>
    </row>
    <row r="29" spans="1:3">
      <c r="A29" s="4" t="s">
        <v>131</v>
      </c>
      <c r="B29" s="5" t="n">
        <v>-357</v>
      </c>
      <c r="C29" s="5" t="n">
        <v>-1700</v>
      </c>
    </row>
    <row r="30" spans="1:3">
      <c r="A30" s="4" t="s">
        <v>132</v>
      </c>
      <c r="B30" s="5" t="n">
        <v>-242</v>
      </c>
      <c r="C30" s="5" t="n">
        <v>-2713</v>
      </c>
    </row>
    <row r="31" spans="1:3">
      <c r="A31" s="4" t="s">
        <v>133</v>
      </c>
      <c r="B31" s="5" t="n">
        <v>-702</v>
      </c>
      <c r="C31" s="5" t="n">
        <v>1278</v>
      </c>
    </row>
    <row r="32" spans="1:3">
      <c r="A32" s="3" t="s">
        <v>134</v>
      </c>
    </row>
    <row r="33" spans="1:3">
      <c r="A33" s="4" t="s">
        <v>135</v>
      </c>
      <c r="C33" s="5" t="n">
        <v>-50</v>
      </c>
    </row>
    <row r="34" spans="1:3">
      <c r="A34" s="4" t="s">
        <v>136</v>
      </c>
      <c r="B34" s="5" t="n">
        <v>-8000</v>
      </c>
      <c r="C34" s="5" t="n">
        <v>-5000</v>
      </c>
    </row>
    <row r="35" spans="1:3">
      <c r="A35" s="4" t="s">
        <v>137</v>
      </c>
      <c r="B35" s="5" t="n">
        <v>-5216</v>
      </c>
      <c r="C35" s="5" t="n">
        <v>-13614</v>
      </c>
    </row>
    <row r="36" spans="1:3">
      <c r="A36" s="4" t="s">
        <v>138</v>
      </c>
      <c r="B36" s="5" t="n">
        <v>-17675</v>
      </c>
      <c r="C36" s="5" t="n">
        <v>-17500</v>
      </c>
    </row>
    <row r="37" spans="1:3">
      <c r="A37" s="4" t="s">
        <v>139</v>
      </c>
      <c r="B37" s="5" t="n">
        <v>-218</v>
      </c>
    </row>
    <row r="38" spans="1:3">
      <c r="A38" s="4" t="s">
        <v>140</v>
      </c>
      <c r="B38" s="5" t="n">
        <v>-7</v>
      </c>
      <c r="C38" s="5" t="n">
        <v>-33</v>
      </c>
    </row>
    <row r="39" spans="1:3">
      <c r="A39" s="4" t="s">
        <v>141</v>
      </c>
      <c r="B39" s="5" t="n">
        <v>-31116</v>
      </c>
      <c r="C39" s="5" t="n">
        <v>-36197</v>
      </c>
    </row>
    <row r="40" spans="1:3">
      <c r="A40" s="4" t="s">
        <v>142</v>
      </c>
      <c r="B40" s="5" t="n">
        <v>-1681</v>
      </c>
      <c r="C40" s="5" t="n">
        <v>2163</v>
      </c>
    </row>
    <row r="41" spans="1:3">
      <c r="A41" s="4" t="s">
        <v>143</v>
      </c>
      <c r="B41" s="5" t="n">
        <v>2934</v>
      </c>
      <c r="C41" s="5" t="n">
        <v>321</v>
      </c>
    </row>
    <row r="42" spans="1:3">
      <c r="A42" s="4" t="s">
        <v>144</v>
      </c>
      <c r="B42" s="5" t="n">
        <v>1253</v>
      </c>
      <c r="C42" s="5" t="n">
        <v>2484</v>
      </c>
    </row>
    <row r="43" spans="1:3">
      <c r="A43" s="3" t="s">
        <v>145</v>
      </c>
    </row>
    <row r="44" spans="1:3">
      <c r="A44" s="4" t="s">
        <v>146</v>
      </c>
      <c r="B44" s="5" t="n">
        <v>82</v>
      </c>
      <c r="C44" s="5" t="n">
        <v>341</v>
      </c>
    </row>
    <row r="45" spans="1:3">
      <c r="A45" s="4" t="s">
        <v>147</v>
      </c>
      <c r="B45" s="6" t="n">
        <v>5070</v>
      </c>
      <c r="C45" s="6" t="n">
        <v>4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70</v>
      </c>
    </row>
    <row r="2" spans="1:3">
      <c r="A2" s="3" t="s">
        <v>395</v>
      </c>
    </row>
    <row r="3" spans="1:3">
      <c r="A3" s="4" t="s">
        <v>396</v>
      </c>
      <c r="B3" s="6" t="n">
        <v>186845</v>
      </c>
      <c r="C3" s="6" t="n">
        <v>186406</v>
      </c>
    </row>
    <row r="4" spans="1:3">
      <c r="A4" s="4" t="s">
        <v>397</v>
      </c>
      <c r="B4" s="5" t="n">
        <v>-67545</v>
      </c>
      <c r="C4" s="5" t="n">
        <v>-65647</v>
      </c>
    </row>
    <row r="5" spans="1:3">
      <c r="A5" s="4" t="s">
        <v>289</v>
      </c>
    </row>
    <row r="6" spans="1:3">
      <c r="A6" s="3" t="s">
        <v>395</v>
      </c>
    </row>
    <row r="7" spans="1:3">
      <c r="A7" s="4" t="s">
        <v>396</v>
      </c>
      <c r="B7" s="5" t="n">
        <v>186845</v>
      </c>
      <c r="C7" s="5" t="n">
        <v>186406</v>
      </c>
    </row>
    <row r="8" spans="1:3">
      <c r="A8" s="4" t="s">
        <v>397</v>
      </c>
      <c r="B8" s="5" t="n">
        <v>-38549</v>
      </c>
      <c r="C8" s="5" t="n">
        <v>-34598</v>
      </c>
    </row>
    <row r="9" spans="1:3">
      <c r="A9" s="4" t="s">
        <v>398</v>
      </c>
      <c r="B9" s="6" t="n">
        <v>148296</v>
      </c>
      <c r="C9" s="6" t="n">
        <v>1518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70</v>
      </c>
    </row>
    <row r="2" spans="1:3">
      <c r="A2" s="3" t="s">
        <v>192</v>
      </c>
    </row>
    <row r="3" spans="1:3">
      <c r="A3" s="4" t="s">
        <v>400</v>
      </c>
      <c r="B3" s="6" t="n">
        <v>112449</v>
      </c>
      <c r="C3" s="6" t="n">
        <v>112173</v>
      </c>
    </row>
    <row r="4" spans="1:3">
      <c r="A4" s="4" t="s">
        <v>401</v>
      </c>
      <c r="B4" s="5" t="n">
        <v>-67545</v>
      </c>
      <c r="C4" s="5" t="n">
        <v>-65647</v>
      </c>
    </row>
    <row r="5" spans="1:3">
      <c r="A5" s="4" t="s">
        <v>82</v>
      </c>
      <c r="B5" s="6" t="n">
        <v>44904</v>
      </c>
      <c r="C5" s="6" t="n">
        <v>46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32</v>
      </c>
      <c r="D1" s="2" t="s">
        <v>1</v>
      </c>
    </row>
    <row r="2" spans="1:5">
      <c r="B2" s="2" t="s">
        <v>2</v>
      </c>
      <c r="C2" s="2" t="s">
        <v>33</v>
      </c>
      <c r="D2" s="2" t="s">
        <v>2</v>
      </c>
      <c r="E2" s="2" t="s">
        <v>33</v>
      </c>
    </row>
    <row r="3" spans="1:5">
      <c r="A3" s="3" t="s">
        <v>395</v>
      </c>
    </row>
    <row r="4" spans="1:5">
      <c r="A4" s="4" t="s">
        <v>123</v>
      </c>
      <c r="B4" s="6" t="n">
        <v>3365</v>
      </c>
      <c r="C4" s="6" t="n">
        <v>3365</v>
      </c>
      <c r="D4" s="6" t="n">
        <v>6730</v>
      </c>
      <c r="E4" s="6" t="n">
        <v>6730</v>
      </c>
    </row>
    <row r="5" spans="1:5">
      <c r="A5" s="4" t="s">
        <v>44</v>
      </c>
      <c r="D5" s="5" t="n">
        <v>5873</v>
      </c>
      <c r="E5" s="5" t="n">
        <v>6443</v>
      </c>
    </row>
    <row r="6" spans="1:5">
      <c r="A6" s="4" t="s">
        <v>45</v>
      </c>
      <c r="B6" s="5" t="n">
        <v>0</v>
      </c>
      <c r="C6" s="5" t="n">
        <v>0</v>
      </c>
      <c r="D6" s="6" t="n">
        <v>0</v>
      </c>
      <c r="E6" s="5" t="n">
        <v>0</v>
      </c>
    </row>
    <row r="7" spans="1:5">
      <c r="A7" s="4" t="s">
        <v>403</v>
      </c>
    </row>
    <row r="8" spans="1:5">
      <c r="A8" s="3" t="s">
        <v>395</v>
      </c>
    </row>
    <row r="9" spans="1:5">
      <c r="A9" s="4" t="s">
        <v>404</v>
      </c>
      <c r="D9" s="4" t="s">
        <v>405</v>
      </c>
    </row>
    <row r="10" spans="1:5">
      <c r="A10" s="4" t="s">
        <v>406</v>
      </c>
    </row>
    <row r="11" spans="1:5">
      <c r="A11" s="3" t="s">
        <v>395</v>
      </c>
    </row>
    <row r="12" spans="1:5">
      <c r="A12" s="4" t="s">
        <v>44</v>
      </c>
      <c r="B12" s="5" t="n">
        <v>828</v>
      </c>
      <c r="C12" s="5" t="n">
        <v>1251</v>
      </c>
      <c r="D12" s="6" t="n">
        <v>1923</v>
      </c>
      <c r="E12" s="5" t="n">
        <v>2614</v>
      </c>
    </row>
    <row r="13" spans="1:5">
      <c r="A13" s="4" t="s">
        <v>407</v>
      </c>
    </row>
    <row r="14" spans="1:5">
      <c r="A14" s="3" t="s">
        <v>395</v>
      </c>
    </row>
    <row r="15" spans="1:5">
      <c r="A15" s="4" t="s">
        <v>44</v>
      </c>
      <c r="B15" s="5" t="n">
        <v>1981</v>
      </c>
      <c r="C15" s="5" t="n">
        <v>1929</v>
      </c>
      <c r="D15" s="6" t="n">
        <v>3950</v>
      </c>
      <c r="E15" s="5" t="n">
        <v>3829</v>
      </c>
    </row>
    <row r="16" spans="1:5">
      <c r="A16" s="4" t="s">
        <v>408</v>
      </c>
    </row>
    <row r="17" spans="1:5">
      <c r="A17" s="3" t="s">
        <v>395</v>
      </c>
    </row>
    <row r="18" spans="1:5">
      <c r="A18" s="4" t="s">
        <v>404</v>
      </c>
      <c r="D18" s="4" t="s">
        <v>409</v>
      </c>
    </row>
    <row r="19" spans="1:5">
      <c r="A19" s="4" t="s">
        <v>410</v>
      </c>
    </row>
    <row r="20" spans="1:5">
      <c r="A20" s="3" t="s">
        <v>395</v>
      </c>
    </row>
    <row r="21" spans="1:5">
      <c r="A21" s="4" t="s">
        <v>404</v>
      </c>
      <c r="D21" s="4" t="s">
        <v>411</v>
      </c>
    </row>
    <row r="22" spans="1:5">
      <c r="A22" s="4" t="s">
        <v>412</v>
      </c>
    </row>
    <row r="23" spans="1:5">
      <c r="A23" s="3" t="s">
        <v>395</v>
      </c>
    </row>
    <row r="24" spans="1:5">
      <c r="A24" s="4" t="s">
        <v>44</v>
      </c>
      <c r="B24" s="6" t="n">
        <v>6174</v>
      </c>
      <c r="C24" s="6" t="n">
        <v>6545</v>
      </c>
      <c r="D24" s="6" t="n">
        <v>12603</v>
      </c>
      <c r="E24" s="6" t="n">
        <v>131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13</v>
      </c>
      <c r="B1" s="2" t="s">
        <v>32</v>
      </c>
      <c r="D1" s="2" t="s">
        <v>1</v>
      </c>
      <c r="F1" s="2" t="s">
        <v>318</v>
      </c>
    </row>
    <row r="2" spans="1:6">
      <c r="B2" s="2" t="s">
        <v>2</v>
      </c>
      <c r="C2" s="2" t="s">
        <v>33</v>
      </c>
      <c r="D2" s="2" t="s">
        <v>2</v>
      </c>
      <c r="E2" s="2" t="s">
        <v>33</v>
      </c>
      <c r="F2" s="2" t="s">
        <v>70</v>
      </c>
    </row>
    <row r="3" spans="1:6">
      <c r="A3" s="3" t="s">
        <v>194</v>
      </c>
    </row>
    <row r="4" spans="1:6">
      <c r="A4" s="4" t="s">
        <v>414</v>
      </c>
      <c r="D4" s="6" t="n">
        <v>6200</v>
      </c>
      <c r="E4" s="6" t="n">
        <v>6074</v>
      </c>
      <c r="F4" s="6" t="n">
        <v>6074</v>
      </c>
    </row>
    <row r="5" spans="1:6">
      <c r="A5" s="4" t="s">
        <v>415</v>
      </c>
      <c r="D5" s="5" t="n">
        <v>172</v>
      </c>
      <c r="F5" s="5" t="n">
        <v>288</v>
      </c>
    </row>
    <row r="6" spans="1:6">
      <c r="A6" s="4" t="s">
        <v>416</v>
      </c>
      <c r="F6" s="5" t="n">
        <v>-613</v>
      </c>
    </row>
    <row r="7" spans="1:6">
      <c r="A7" s="4" t="s">
        <v>417</v>
      </c>
      <c r="F7" s="5" t="n">
        <v>-46</v>
      </c>
    </row>
    <row r="8" spans="1:6">
      <c r="A8" s="4" t="s">
        <v>46</v>
      </c>
      <c r="B8" s="6" t="n">
        <v>126</v>
      </c>
      <c r="C8" s="6" t="n">
        <v>123</v>
      </c>
      <c r="D8" s="5" t="n">
        <v>259</v>
      </c>
      <c r="E8" s="6" t="n">
        <v>249</v>
      </c>
      <c r="F8" s="5" t="n">
        <v>497</v>
      </c>
    </row>
    <row r="9" spans="1:6">
      <c r="A9" s="4" t="s">
        <v>418</v>
      </c>
      <c r="B9" s="5" t="n">
        <v>6631</v>
      </c>
      <c r="D9" s="5" t="n">
        <v>6631</v>
      </c>
      <c r="F9" s="5" t="n">
        <v>6200</v>
      </c>
    </row>
    <row r="10" spans="1:6">
      <c r="A10" s="4" t="s">
        <v>419</v>
      </c>
      <c r="B10" s="6" t="n">
        <v>0</v>
      </c>
      <c r="D10" s="6" t="n">
        <v>0</v>
      </c>
      <c r="F10"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1"/>
  </cols>
  <sheetData>
    <row r="1" spans="1:4">
      <c r="A1" s="1" t="s">
        <v>420</v>
      </c>
      <c r="B1" s="2" t="s">
        <v>1</v>
      </c>
      <c r="D1" s="2" t="s">
        <v>318</v>
      </c>
    </row>
    <row r="2" spans="1:4">
      <c r="B2" s="2" t="s">
        <v>421</v>
      </c>
      <c r="C2" s="2" t="s">
        <v>349</v>
      </c>
      <c r="D2" s="2" t="s">
        <v>307</v>
      </c>
    </row>
    <row r="3" spans="1:4">
      <c r="A3" s="3" t="s">
        <v>422</v>
      </c>
    </row>
    <row r="4" spans="1:4">
      <c r="A4" s="4" t="s">
        <v>423</v>
      </c>
      <c r="B4" s="6" t="n">
        <v>158706</v>
      </c>
      <c r="C4" s="6" t="n">
        <v>172166</v>
      </c>
      <c r="D4" s="6" t="n">
        <v>172166</v>
      </c>
    </row>
    <row r="5" spans="1:4">
      <c r="A5" s="4" t="s">
        <v>424</v>
      </c>
      <c r="B5" s="5" t="n">
        <v>-6730</v>
      </c>
      <c r="C5" s="6" t="n">
        <v>6700</v>
      </c>
      <c r="D5" s="5" t="n">
        <v>-13460</v>
      </c>
    </row>
    <row r="6" spans="1:4">
      <c r="A6" s="4" t="s">
        <v>425</v>
      </c>
      <c r="B6" s="6" t="n">
        <v>151976</v>
      </c>
      <c r="D6" s="6" t="n">
        <v>158706</v>
      </c>
    </row>
    <row r="7" spans="1:4">
      <c r="A7" s="4" t="s">
        <v>426</v>
      </c>
    </row>
    <row r="8" spans="1:4">
      <c r="A8" s="3" t="s">
        <v>422</v>
      </c>
    </row>
    <row r="9" spans="1:4">
      <c r="A9" s="4" t="s">
        <v>427</v>
      </c>
      <c r="B9" s="4" t="s">
        <v>411</v>
      </c>
    </row>
    <row r="10" spans="1:4">
      <c r="A10" s="4" t="s">
        <v>428</v>
      </c>
      <c r="B10" s="5" t="n">
        <v>35000</v>
      </c>
    </row>
    <row r="11" spans="1:4">
      <c r="A11" s="4" t="s">
        <v>429</v>
      </c>
      <c r="B11" s="4" t="s">
        <v>411</v>
      </c>
    </row>
    <row r="12" spans="1:4">
      <c r="A12" s="4" t="s">
        <v>425</v>
      </c>
      <c r="B12" s="6" t="n">
        <v>15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0"/>
    <col customWidth="1" max="2" min="2" width="20"/>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0</v>
      </c>
      <c r="B1" s="2" t="s">
        <v>431</v>
      </c>
      <c r="F1" s="2" t="s">
        <v>32</v>
      </c>
      <c r="H1" s="2" t="s">
        <v>1</v>
      </c>
    </row>
    <row r="2" spans="1:10">
      <c r="B2" s="2" t="s">
        <v>432</v>
      </c>
      <c r="C2" s="2" t="s">
        <v>433</v>
      </c>
      <c r="D2" s="2" t="s">
        <v>434</v>
      </c>
      <c r="E2" s="2" t="s">
        <v>435</v>
      </c>
      <c r="F2" s="2" t="s">
        <v>348</v>
      </c>
      <c r="G2" s="2" t="s">
        <v>349</v>
      </c>
      <c r="H2" s="2" t="s">
        <v>348</v>
      </c>
      <c r="I2" s="2" t="s">
        <v>349</v>
      </c>
      <c r="J2" s="2" t="s">
        <v>307</v>
      </c>
    </row>
    <row r="3" spans="1:10">
      <c r="A3" s="3" t="s">
        <v>436</v>
      </c>
    </row>
    <row r="4" spans="1:10">
      <c r="A4" s="4" t="s">
        <v>437</v>
      </c>
      <c r="F4" s="6" t="n">
        <v>128140</v>
      </c>
      <c r="H4" s="6" t="n">
        <v>128140</v>
      </c>
      <c r="J4" s="6" t="n">
        <v>127899</v>
      </c>
    </row>
    <row r="5" spans="1:10">
      <c r="A5" s="4" t="s">
        <v>438</v>
      </c>
      <c r="F5" s="5" t="n">
        <v>791</v>
      </c>
      <c r="G5" s="6" t="n">
        <v>3111</v>
      </c>
      <c r="H5" s="5" t="n">
        <v>2233</v>
      </c>
      <c r="I5" s="6" t="n">
        <v>7383</v>
      </c>
    </row>
    <row r="6" spans="1:10">
      <c r="A6" s="4" t="s">
        <v>123</v>
      </c>
      <c r="F6" s="5" t="n">
        <v>3365</v>
      </c>
      <c r="G6" s="6" t="n">
        <v>3365</v>
      </c>
      <c r="H6" s="5" t="n">
        <v>6730</v>
      </c>
      <c r="I6" s="5" t="n">
        <v>6730</v>
      </c>
    </row>
    <row r="7" spans="1:10">
      <c r="A7" s="4" t="s">
        <v>439</v>
      </c>
      <c r="H7" s="5" t="n">
        <v>8164</v>
      </c>
      <c r="I7" s="5" t="n">
        <v>13101</v>
      </c>
    </row>
    <row r="8" spans="1:10">
      <c r="A8" s="4" t="s">
        <v>440</v>
      </c>
    </row>
    <row r="9" spans="1:10">
      <c r="A9" s="3" t="s">
        <v>436</v>
      </c>
    </row>
    <row r="10" spans="1:10">
      <c r="A10" s="4" t="s">
        <v>441</v>
      </c>
      <c r="E10" s="4" t="s">
        <v>442</v>
      </c>
    </row>
    <row r="11" spans="1:10">
      <c r="A11" s="4" t="s">
        <v>443</v>
      </c>
      <c r="E11" s="6" t="n">
        <v>37000</v>
      </c>
      <c r="H11" s="5" t="n">
        <v>124100</v>
      </c>
    </row>
    <row r="12" spans="1:10">
      <c r="A12" s="4" t="s">
        <v>444</v>
      </c>
      <c r="E12" s="5" t="n">
        <v>7400</v>
      </c>
    </row>
    <row r="13" spans="1:10">
      <c r="A13" s="4" t="s">
        <v>445</v>
      </c>
      <c r="B13" s="5" t="n">
        <v>400</v>
      </c>
    </row>
    <row r="14" spans="1:10">
      <c r="A14" s="4" t="s">
        <v>446</v>
      </c>
      <c r="B14" s="5" t="n">
        <v>315000</v>
      </c>
    </row>
    <row r="15" spans="1:10">
      <c r="A15" s="4" t="s">
        <v>447</v>
      </c>
    </row>
    <row r="16" spans="1:10">
      <c r="A16" s="3" t="s">
        <v>436</v>
      </c>
    </row>
    <row r="17" spans="1:10">
      <c r="A17" s="4" t="s">
        <v>448</v>
      </c>
      <c r="E17" s="6" t="n">
        <v>13000</v>
      </c>
    </row>
    <row r="18" spans="1:10">
      <c r="A18" s="4" t="s">
        <v>427</v>
      </c>
      <c r="E18" s="4" t="s">
        <v>411</v>
      </c>
    </row>
    <row r="19" spans="1:10">
      <c r="A19" s="4" t="s">
        <v>449</v>
      </c>
    </row>
    <row r="20" spans="1:10">
      <c r="A20" s="3" t="s">
        <v>436</v>
      </c>
    </row>
    <row r="21" spans="1:10">
      <c r="A21" s="4" t="s">
        <v>441</v>
      </c>
      <c r="D21" s="4" t="s">
        <v>442</v>
      </c>
    </row>
    <row r="22" spans="1:10">
      <c r="A22" s="4" t="s">
        <v>443</v>
      </c>
      <c r="D22" s="6" t="n">
        <v>55500</v>
      </c>
    </row>
    <row r="23" spans="1:10">
      <c r="A23" s="4" t="s">
        <v>444</v>
      </c>
      <c r="D23" s="6" t="n">
        <v>24500</v>
      </c>
    </row>
    <row r="24" spans="1:10">
      <c r="A24" s="4" t="s">
        <v>450</v>
      </c>
    </row>
    <row r="25" spans="1:10">
      <c r="A25" s="3" t="s">
        <v>436</v>
      </c>
    </row>
    <row r="26" spans="1:10">
      <c r="A26" s="4" t="s">
        <v>441</v>
      </c>
      <c r="B26" s="4" t="s">
        <v>442</v>
      </c>
    </row>
    <row r="27" spans="1:10">
      <c r="A27" s="4" t="s">
        <v>443</v>
      </c>
      <c r="H27" s="5" t="n">
        <v>124100</v>
      </c>
    </row>
    <row r="28" spans="1:10">
      <c r="A28" s="4" t="s">
        <v>445</v>
      </c>
      <c r="B28" s="5" t="n">
        <v>460</v>
      </c>
      <c r="C28" s="5" t="n">
        <v>260</v>
      </c>
    </row>
    <row r="29" spans="1:10">
      <c r="A29" s="4" t="s">
        <v>451</v>
      </c>
      <c r="B29" s="5" t="n">
        <v>45</v>
      </c>
    </row>
    <row r="30" spans="1:10">
      <c r="A30" s="4" t="s">
        <v>438</v>
      </c>
      <c r="F30" s="5" t="n">
        <v>1100</v>
      </c>
      <c r="H30" s="5" t="n">
        <v>2800</v>
      </c>
    </row>
    <row r="31" spans="1:10">
      <c r="A31" s="4" t="s">
        <v>123</v>
      </c>
      <c r="F31" s="6" t="n">
        <v>300</v>
      </c>
      <c r="H31" s="5" t="n">
        <v>600</v>
      </c>
    </row>
    <row r="32" spans="1:10">
      <c r="A32" s="4" t="s">
        <v>439</v>
      </c>
      <c r="H32" s="5" t="n">
        <v>8200</v>
      </c>
    </row>
    <row r="33" spans="1:10">
      <c r="A33" s="4" t="s">
        <v>452</v>
      </c>
    </row>
    <row r="34" spans="1:10">
      <c r="A34" s="3" t="s">
        <v>436</v>
      </c>
    </row>
    <row r="35" spans="1:10">
      <c r="A35" s="4" t="s">
        <v>453</v>
      </c>
      <c r="H35" s="6" t="n">
        <v>32100</v>
      </c>
      <c r="I35" s="6" t="n">
        <v>0</v>
      </c>
    </row>
    <row r="36" spans="1:10">
      <c r="A36" s="4" t="s">
        <v>454</v>
      </c>
    </row>
    <row r="37" spans="1:10">
      <c r="A37" s="3" t="s">
        <v>436</v>
      </c>
    </row>
    <row r="38" spans="1:10">
      <c r="A38" s="4" t="s">
        <v>441</v>
      </c>
      <c r="E38" s="4" t="s">
        <v>442</v>
      </c>
    </row>
    <row r="39" spans="1:10">
      <c r="A39" s="4" t="s">
        <v>455</v>
      </c>
    </row>
    <row r="40" spans="1:10">
      <c r="A40" s="3" t="s">
        <v>436</v>
      </c>
    </row>
    <row r="41" spans="1:10">
      <c r="A41" s="4" t="s">
        <v>441</v>
      </c>
      <c r="D41" s="4" t="s">
        <v>442</v>
      </c>
    </row>
    <row r="42" spans="1:10">
      <c r="A42" s="4" t="s">
        <v>456</v>
      </c>
    </row>
    <row r="43" spans="1:10">
      <c r="A43" s="3" t="s">
        <v>436</v>
      </c>
    </row>
    <row r="44" spans="1:10">
      <c r="A44" s="4" t="s">
        <v>441</v>
      </c>
      <c r="B44" s="4" t="s">
        <v>457</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8</v>
      </c>
      <c r="B1" s="2" t="s">
        <v>1</v>
      </c>
    </row>
    <row r="2" spans="1:3">
      <c r="B2" s="2" t="s">
        <v>2</v>
      </c>
      <c r="C2" s="2" t="s">
        <v>33</v>
      </c>
    </row>
    <row r="3" spans="1:3">
      <c r="A3" s="3" t="s">
        <v>198</v>
      </c>
    </row>
    <row r="4" spans="1:3">
      <c r="A4" s="4" t="s">
        <v>416</v>
      </c>
      <c r="B4" s="6" t="n">
        <v>97061</v>
      </c>
      <c r="C4" s="6" t="n">
        <v>179798</v>
      </c>
    </row>
    <row r="5" spans="1:3">
      <c r="A5" s="4" t="s">
        <v>52</v>
      </c>
      <c r="B5" s="5" t="n">
        <v>88647</v>
      </c>
      <c r="C5" s="5" t="n">
        <v>163091</v>
      </c>
    </row>
    <row r="6" spans="1:3">
      <c r="A6" s="4" t="s">
        <v>459</v>
      </c>
      <c r="B6" s="6" t="n">
        <v>8414</v>
      </c>
      <c r="C6" s="6" t="n">
        <v>167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33</v>
      </c>
    </row>
    <row r="3" spans="1:3">
      <c r="A3" s="3" t="s">
        <v>461</v>
      </c>
    </row>
    <row r="4" spans="1:3">
      <c r="A4" s="4" t="s">
        <v>313</v>
      </c>
      <c r="B4" s="8" t="n">
        <v>5.8</v>
      </c>
    </row>
    <row r="5" spans="1:3">
      <c r="A5" s="4" t="s">
        <v>462</v>
      </c>
    </row>
    <row r="6" spans="1:3">
      <c r="A6" s="3" t="s">
        <v>461</v>
      </c>
    </row>
    <row r="7" spans="1:3">
      <c r="A7" s="4" t="s">
        <v>453</v>
      </c>
      <c r="B7" s="8" t="n">
        <v>32.1</v>
      </c>
      <c r="C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22"/>
    <col customWidth="1" max="3" min="3" width="21"/>
  </cols>
  <sheetData>
    <row r="1" spans="1:3">
      <c r="A1" s="1" t="s">
        <v>463</v>
      </c>
      <c r="B1" s="2" t="s">
        <v>1</v>
      </c>
    </row>
    <row r="2" spans="1:3">
      <c r="B2" s="2" t="s">
        <v>421</v>
      </c>
      <c r="C2" s="2" t="s">
        <v>307</v>
      </c>
    </row>
    <row r="3" spans="1:3">
      <c r="A3" s="3" t="s">
        <v>464</v>
      </c>
    </row>
    <row r="4" spans="1:3">
      <c r="A4" s="4" t="s">
        <v>465</v>
      </c>
      <c r="B4" s="8" t="n">
        <v>6.5</v>
      </c>
      <c r="C4" s="8" t="n">
        <v>6.7</v>
      </c>
    </row>
    <row r="5" spans="1:3">
      <c r="A5" s="4" t="s">
        <v>466</v>
      </c>
      <c r="B5" s="8" t="n">
        <v>5.8</v>
      </c>
      <c r="C5" s="8" t="n">
        <v>5.6</v>
      </c>
    </row>
    <row r="6" spans="1:3">
      <c r="A6" s="4" t="s">
        <v>467</v>
      </c>
    </row>
    <row r="7" spans="1:3">
      <c r="A7" s="3" t="s">
        <v>464</v>
      </c>
    </row>
    <row r="8" spans="1:3">
      <c r="A8" s="4" t="s">
        <v>427</v>
      </c>
      <c r="B8" s="4" t="s">
        <v>411</v>
      </c>
    </row>
    <row r="9" spans="1:3">
      <c r="A9" s="4" t="s">
        <v>446</v>
      </c>
      <c r="B9" s="5" t="n">
        <v>3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8</v>
      </c>
      <c r="B1" s="2" t="s">
        <v>431</v>
      </c>
      <c r="D1" s="2" t="s">
        <v>1</v>
      </c>
    </row>
    <row r="2" spans="1:4">
      <c r="B2" s="2" t="s">
        <v>469</v>
      </c>
      <c r="C2" s="2" t="s">
        <v>470</v>
      </c>
      <c r="D2" s="2" t="s">
        <v>2</v>
      </c>
    </row>
    <row r="3" spans="1:4">
      <c r="A3" s="3" t="s">
        <v>471</v>
      </c>
    </row>
    <row r="4" spans="1:4">
      <c r="A4" s="4" t="s">
        <v>472</v>
      </c>
      <c r="D4" s="5" t="n">
        <v>703185</v>
      </c>
    </row>
    <row r="5" spans="1:4">
      <c r="A5" s="4" t="s">
        <v>473</v>
      </c>
    </row>
    <row r="6" spans="1:4">
      <c r="A6" s="3" t="s">
        <v>471</v>
      </c>
    </row>
    <row r="7" spans="1:4">
      <c r="A7" s="4" t="s">
        <v>474</v>
      </c>
      <c r="D7" s="5" t="n">
        <v>513694</v>
      </c>
    </row>
    <row r="8" spans="1:4">
      <c r="A8" s="4" t="s">
        <v>475</v>
      </c>
      <c r="D8" s="5" t="n">
        <v>1129173</v>
      </c>
    </row>
    <row r="9" spans="1:4">
      <c r="A9" s="4" t="s">
        <v>476</v>
      </c>
      <c r="D9" s="5" t="n">
        <v>-381729</v>
      </c>
    </row>
    <row r="10" spans="1:4">
      <c r="A10" s="4" t="s">
        <v>477</v>
      </c>
      <c r="D10" s="5" t="n">
        <v>-102345</v>
      </c>
    </row>
    <row r="11" spans="1:4">
      <c r="A11" s="4" t="s">
        <v>474</v>
      </c>
      <c r="D11" s="5" t="n">
        <v>1158793</v>
      </c>
    </row>
    <row r="12" spans="1:4">
      <c r="A12" s="4" t="s">
        <v>478</v>
      </c>
      <c r="D12" s="7" t="n">
        <v>12.31</v>
      </c>
    </row>
    <row r="13" spans="1:4">
      <c r="A13" s="4" t="s">
        <v>479</v>
      </c>
      <c r="D13" s="9" t="n">
        <v>2.35</v>
      </c>
    </row>
    <row r="14" spans="1:4">
      <c r="A14" s="4" t="s">
        <v>480</v>
      </c>
      <c r="D14" s="9" t="n">
        <v>8.49</v>
      </c>
    </row>
    <row r="15" spans="1:4">
      <c r="A15" s="4" t="s">
        <v>481</v>
      </c>
      <c r="D15" s="9" t="n">
        <v>12.05</v>
      </c>
    </row>
    <row r="16" spans="1:4">
      <c r="A16" s="4" t="s">
        <v>478</v>
      </c>
      <c r="D16" s="7" t="n">
        <v>3.88</v>
      </c>
    </row>
    <row r="17" spans="1:4">
      <c r="A17" s="4" t="s">
        <v>482</v>
      </c>
    </row>
    <row r="18" spans="1:4">
      <c r="A18" s="3" t="s">
        <v>471</v>
      </c>
    </row>
    <row r="19" spans="1:4">
      <c r="A19" s="4" t="s">
        <v>475</v>
      </c>
      <c r="B19" s="5" t="n">
        <v>137613</v>
      </c>
      <c r="C19" s="5" t="n">
        <v>991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148</v>
      </c>
      <c r="B1" s="2" t="s">
        <v>64</v>
      </c>
      <c r="C1" s="2" t="s">
        <v>149</v>
      </c>
    </row>
    <row r="2" spans="1:3">
      <c r="A2" s="4" t="s">
        <v>150</v>
      </c>
      <c r="B2" s="6" t="n">
        <v>-29308</v>
      </c>
      <c r="C2" s="6" t="n">
        <v>-29308</v>
      </c>
    </row>
    <row r="3" spans="1:3">
      <c r="A3" s="4" t="s">
        <v>151</v>
      </c>
      <c r="B3" s="5" t="n">
        <v>14965134</v>
      </c>
    </row>
    <row r="4" spans="1:3">
      <c r="A4" s="4" t="s">
        <v>152</v>
      </c>
      <c r="B4" s="6" t="n">
        <v>738</v>
      </c>
      <c r="C4" s="5" t="n">
        <v>738</v>
      </c>
    </row>
    <row r="5" spans="1:3">
      <c r="A5" s="4" t="s">
        <v>153</v>
      </c>
      <c r="B5" s="5" t="n">
        <v>-4166</v>
      </c>
    </row>
    <row r="6" spans="1:3">
      <c r="A6" s="4" t="s">
        <v>154</v>
      </c>
      <c r="B6" s="6" t="n">
        <v>2292</v>
      </c>
      <c r="C6" s="5" t="n">
        <v>2292</v>
      </c>
    </row>
    <row r="7" spans="1:3">
      <c r="A7" s="4" t="s">
        <v>155</v>
      </c>
      <c r="B7" s="5" t="n">
        <v>210978</v>
      </c>
    </row>
    <row r="8" spans="1:3">
      <c r="A8" s="4" t="s">
        <v>156</v>
      </c>
      <c r="B8" s="6" t="n">
        <v>-6746</v>
      </c>
      <c r="C8" s="5" t="n">
        <v>-6746</v>
      </c>
    </row>
    <row r="9" spans="1:3">
      <c r="A9" s="4" t="s">
        <v>157</v>
      </c>
      <c r="B9" s="5" t="n">
        <v>-9281</v>
      </c>
      <c r="C9" s="5" t="n">
        <v>-9281</v>
      </c>
    </row>
    <row r="10" spans="1:3">
      <c r="A10" s="4" t="s">
        <v>158</v>
      </c>
      <c r="B10" s="5" t="n">
        <v>1442</v>
      </c>
      <c r="C10" s="5" t="n">
        <v>1442</v>
      </c>
    </row>
    <row r="11" spans="1:3">
      <c r="A11" s="4" t="s">
        <v>159</v>
      </c>
      <c r="B11" s="6" t="n">
        <v>-40863</v>
      </c>
      <c r="C11" s="5" t="n">
        <v>-40863</v>
      </c>
    </row>
    <row r="12" spans="1:3">
      <c r="A12" s="4" t="s">
        <v>160</v>
      </c>
      <c r="B12" s="5" t="n">
        <v>15171946</v>
      </c>
    </row>
    <row r="13" spans="1:3">
      <c r="A13" s="4" t="s">
        <v>150</v>
      </c>
      <c r="B13" s="6" t="n">
        <v>-29308</v>
      </c>
      <c r="C13" s="5" t="n">
        <v>-29308</v>
      </c>
    </row>
    <row r="14" spans="1:3">
      <c r="A14" s="4" t="s">
        <v>151</v>
      </c>
      <c r="B14" s="5" t="n">
        <v>14965134</v>
      </c>
    </row>
    <row r="15" spans="1:3">
      <c r="A15" s="4" t="s">
        <v>158</v>
      </c>
      <c r="C15" s="5" t="n">
        <v>-353</v>
      </c>
    </row>
    <row r="16" spans="1:3">
      <c r="A16" s="4" t="s">
        <v>161</v>
      </c>
      <c r="B16" s="6" t="n">
        <v>-56267</v>
      </c>
      <c r="C16" s="5" t="n">
        <v>-56267</v>
      </c>
    </row>
    <row r="17" spans="1:3">
      <c r="A17" s="4" t="s">
        <v>162</v>
      </c>
      <c r="B17" s="5" t="n">
        <v>16000554</v>
      </c>
    </row>
    <row r="18" spans="1:3">
      <c r="A18" s="4" t="s">
        <v>159</v>
      </c>
      <c r="B18" s="6" t="n">
        <v>-40863</v>
      </c>
      <c r="C18" s="5" t="n">
        <v>-40863</v>
      </c>
    </row>
    <row r="19" spans="1:3">
      <c r="A19" s="4" t="s">
        <v>160</v>
      </c>
      <c r="B19" s="5" t="n">
        <v>15171946</v>
      </c>
    </row>
    <row r="20" spans="1:3">
      <c r="A20" s="4" t="s">
        <v>152</v>
      </c>
      <c r="B20" s="6" t="n">
        <v>2047</v>
      </c>
      <c r="C20" s="5" t="n">
        <v>2047</v>
      </c>
    </row>
    <row r="21" spans="1:3">
      <c r="A21" s="4" t="s">
        <v>153</v>
      </c>
      <c r="B21" s="5" t="n">
        <v>608394</v>
      </c>
    </row>
    <row r="22" spans="1:3">
      <c r="A22" s="4" t="s">
        <v>154</v>
      </c>
      <c r="B22" s="6" t="n">
        <v>2280</v>
      </c>
      <c r="C22" s="5" t="n">
        <v>2280</v>
      </c>
    </row>
    <row r="23" spans="1:3">
      <c r="A23" s="4" t="s">
        <v>155</v>
      </c>
      <c r="B23" s="5" t="n">
        <v>220214</v>
      </c>
    </row>
    <row r="24" spans="1:3">
      <c r="A24" s="4" t="s">
        <v>156</v>
      </c>
      <c r="B24" s="6" t="n">
        <v>-6868</v>
      </c>
      <c r="C24" s="5" t="n">
        <v>-6868</v>
      </c>
    </row>
    <row r="25" spans="1:3">
      <c r="A25" s="4" t="s">
        <v>157</v>
      </c>
      <c r="B25" s="5" t="n">
        <v>-11068</v>
      </c>
      <c r="C25" s="5" t="n">
        <v>-11068</v>
      </c>
    </row>
    <row r="26" spans="1:3">
      <c r="A26" s="4" t="s">
        <v>158</v>
      </c>
      <c r="B26" s="5" t="n">
        <v>-1795</v>
      </c>
      <c r="C26" s="5" t="n">
        <v>-1795</v>
      </c>
    </row>
    <row r="27" spans="1:3">
      <c r="A27" s="4" t="s">
        <v>161</v>
      </c>
      <c r="B27" s="6" t="n">
        <v>-56267</v>
      </c>
      <c r="C27" s="5" t="n">
        <v>-56267</v>
      </c>
    </row>
    <row r="28" spans="1:3">
      <c r="A28" s="4" t="s">
        <v>162</v>
      </c>
      <c r="B28" s="5" t="n">
        <v>16000554</v>
      </c>
    </row>
    <row r="29" spans="1:3">
      <c r="A29" s="4" t="s">
        <v>163</v>
      </c>
      <c r="B29" s="6" t="n">
        <v>-64620</v>
      </c>
      <c r="C29" s="5" t="n">
        <v>-64620</v>
      </c>
    </row>
    <row r="30" spans="1:3">
      <c r="A30" s="4" t="s">
        <v>164</v>
      </c>
      <c r="B30" s="5" t="n">
        <v>16486239</v>
      </c>
    </row>
    <row r="31" spans="1:3">
      <c r="A31" s="4" t="s">
        <v>152</v>
      </c>
      <c r="B31" s="6" t="n">
        <v>815</v>
      </c>
      <c r="C31" s="5" t="n">
        <v>815</v>
      </c>
    </row>
    <row r="32" spans="1:3">
      <c r="A32" s="4" t="s">
        <v>153</v>
      </c>
      <c r="B32" s="5" t="n">
        <v>978076</v>
      </c>
    </row>
    <row r="33" spans="1:3">
      <c r="A33" s="4" t="s">
        <v>154</v>
      </c>
      <c r="B33" s="6" t="n">
        <v>1355</v>
      </c>
      <c r="C33" s="5" t="n">
        <v>1355</v>
      </c>
    </row>
    <row r="34" spans="1:3">
      <c r="A34" s="4" t="s">
        <v>155</v>
      </c>
      <c r="B34" s="5" t="n">
        <v>787750</v>
      </c>
    </row>
    <row r="35" spans="1:3">
      <c r="A35" s="4" t="s">
        <v>156</v>
      </c>
      <c r="B35" s="6" t="n">
        <v>-2471</v>
      </c>
      <c r="C35" s="5" t="n">
        <v>-2471</v>
      </c>
    </row>
    <row r="36" spans="1:3">
      <c r="A36" s="4" t="s">
        <v>157</v>
      </c>
      <c r="B36" s="5" t="n">
        <v>-9535</v>
      </c>
      <c r="C36" s="5" t="n">
        <v>-9535</v>
      </c>
    </row>
    <row r="37" spans="1:3">
      <c r="A37" s="4" t="s">
        <v>158</v>
      </c>
      <c r="B37" s="5" t="n">
        <v>-374</v>
      </c>
      <c r="C37" s="5" t="n">
        <v>-374</v>
      </c>
    </row>
    <row r="38" spans="1:3">
      <c r="A38" s="4" t="s">
        <v>165</v>
      </c>
      <c r="B38" s="6" t="n">
        <v>-75011</v>
      </c>
      <c r="C38" s="5" t="n">
        <v>-75011</v>
      </c>
    </row>
    <row r="39" spans="1:3">
      <c r="A39" s="4" t="s">
        <v>166</v>
      </c>
      <c r="B39" s="5" t="n">
        <v>18252065</v>
      </c>
    </row>
    <row r="40" spans="1:3">
      <c r="A40" s="4" t="s">
        <v>163</v>
      </c>
      <c r="B40" s="6" t="n">
        <v>-64620</v>
      </c>
      <c r="C40" s="5" t="n">
        <v>-64620</v>
      </c>
    </row>
    <row r="41" spans="1:3">
      <c r="A41" s="4" t="s">
        <v>164</v>
      </c>
      <c r="B41" s="5" t="n">
        <v>16486239</v>
      </c>
    </row>
    <row r="42" spans="1:3">
      <c r="A42" s="4" t="s">
        <v>158</v>
      </c>
      <c r="C42" s="5" t="n">
        <v>3503</v>
      </c>
    </row>
    <row r="43" spans="1:3">
      <c r="A43" s="4" t="s">
        <v>167</v>
      </c>
      <c r="B43" s="6" t="n">
        <v>-83238</v>
      </c>
      <c r="C43" s="5" t="n">
        <v>-83238</v>
      </c>
    </row>
    <row r="44" spans="1:3">
      <c r="A44" s="4" t="s">
        <v>168</v>
      </c>
      <c r="B44" s="5" t="n">
        <v>19188086</v>
      </c>
    </row>
    <row r="45" spans="1:3">
      <c r="A45" s="4" t="s">
        <v>169</v>
      </c>
      <c r="B45" s="6" t="n">
        <v>-181</v>
      </c>
      <c r="C45" s="5" t="n">
        <v>-181</v>
      </c>
    </row>
    <row r="46" spans="1:3">
      <c r="A46" s="4" t="s">
        <v>165</v>
      </c>
      <c r="B46" s="6" t="n">
        <v>-75011</v>
      </c>
      <c r="C46" s="5" t="n">
        <v>-75011</v>
      </c>
    </row>
    <row r="47" spans="1:3">
      <c r="A47" s="4" t="s">
        <v>166</v>
      </c>
      <c r="B47" s="5" t="n">
        <v>18252065</v>
      </c>
    </row>
    <row r="48" spans="1:3">
      <c r="A48" s="4" t="s">
        <v>170</v>
      </c>
      <c r="B48" s="6" t="n">
        <v>-218</v>
      </c>
      <c r="C48" s="5" t="n">
        <v>-218</v>
      </c>
    </row>
    <row r="49" spans="1:3">
      <c r="A49" s="4" t="s">
        <v>171</v>
      </c>
      <c r="B49" s="5" t="n">
        <v>-84711</v>
      </c>
    </row>
    <row r="50" spans="1:3">
      <c r="A50" s="4" t="s">
        <v>152</v>
      </c>
      <c r="B50" s="6" t="n">
        <v>175</v>
      </c>
      <c r="C50" s="5" t="n">
        <v>175</v>
      </c>
    </row>
    <row r="51" spans="1:3">
      <c r="A51" s="4" t="s">
        <v>153</v>
      </c>
      <c r="B51" s="5" t="n">
        <v>133463</v>
      </c>
    </row>
    <row r="52" spans="1:3">
      <c r="A52" s="4" t="s">
        <v>154</v>
      </c>
      <c r="B52" s="6" t="n">
        <v>2034</v>
      </c>
      <c r="C52" s="5" t="n">
        <v>2034</v>
      </c>
    </row>
    <row r="53" spans="1:3">
      <c r="A53" s="4" t="s">
        <v>155</v>
      </c>
      <c r="B53" s="5" t="n">
        <v>887269</v>
      </c>
    </row>
    <row r="54" spans="1:3">
      <c r="A54" s="4" t="s">
        <v>156</v>
      </c>
      <c r="B54" s="6" t="n">
        <v>-2745</v>
      </c>
      <c r="C54" s="5" t="n">
        <v>-2745</v>
      </c>
    </row>
    <row r="55" spans="1:3">
      <c r="A55" s="4" t="s">
        <v>157</v>
      </c>
      <c r="B55" s="5" t="n">
        <v>-11350</v>
      </c>
      <c r="C55" s="5" t="n">
        <v>-11350</v>
      </c>
    </row>
    <row r="56" spans="1:3">
      <c r="A56" s="4" t="s">
        <v>158</v>
      </c>
      <c r="B56" s="5" t="n">
        <v>3877</v>
      </c>
      <c r="C56" s="5" t="n">
        <v>3877</v>
      </c>
    </row>
    <row r="57" spans="1:3">
      <c r="A57" s="4" t="s">
        <v>167</v>
      </c>
      <c r="B57" s="6" t="n">
        <v>-83238</v>
      </c>
      <c r="C57" s="6" t="n">
        <v>-83238</v>
      </c>
    </row>
    <row r="58" spans="1:3">
      <c r="A58" s="4" t="s">
        <v>168</v>
      </c>
      <c r="B58" s="5" t="n">
        <v>19188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70</v>
      </c>
      <c r="D1" s="2" t="s">
        <v>70</v>
      </c>
      <c r="E1" s="2" t="s">
        <v>485</v>
      </c>
      <c r="F1" s="2" t="s">
        <v>33</v>
      </c>
      <c r="G1" s="2" t="s">
        <v>173</v>
      </c>
    </row>
    <row r="2" spans="1:7">
      <c r="A2" s="4" t="s">
        <v>64</v>
      </c>
    </row>
    <row r="3" spans="1:7">
      <c r="A3" s="4" t="s">
        <v>486</v>
      </c>
      <c r="C3" s="11" t="n">
        <v>0.15</v>
      </c>
      <c r="D3" s="11" t="n">
        <v>0.15</v>
      </c>
      <c r="E3" s="11" t="n">
        <v>0.15</v>
      </c>
      <c r="F3" s="11" t="n">
        <v>0.4508</v>
      </c>
      <c r="G3" s="11" t="n">
        <v>0.4508</v>
      </c>
    </row>
    <row r="4" spans="1:7">
      <c r="A4" s="4" t="s">
        <v>260</v>
      </c>
    </row>
    <row r="5" spans="1:7">
      <c r="A5" s="4" t="s">
        <v>486</v>
      </c>
      <c r="C5" s="12" t="n">
        <v>0.28225</v>
      </c>
      <c r="D5" s="12" t="n">
        <v>0.28225</v>
      </c>
      <c r="E5" s="12" t="n">
        <v>0.28225</v>
      </c>
      <c r="F5" s="11" t="n">
        <v>0.2258</v>
      </c>
      <c r="G5" s="12" t="n">
        <v>0.28225</v>
      </c>
    </row>
    <row r="6" spans="1:7">
      <c r="A6" s="4" t="s">
        <v>487</v>
      </c>
      <c r="F6" s="5" t="n">
        <v>310009</v>
      </c>
    </row>
    <row r="7" spans="1:7">
      <c r="A7" s="4" t="s">
        <v>488</v>
      </c>
    </row>
    <row r="8" spans="1:7">
      <c r="A8" s="4" t="s">
        <v>489</v>
      </c>
      <c r="B8" s="4" t="s">
        <v>457</v>
      </c>
    </row>
    <row r="9" spans="1:7">
      <c r="A9" s="4" t="s">
        <v>487</v>
      </c>
      <c r="B9" s="5" t="n">
        <v>939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491</v>
      </c>
      <c r="C1" s="2" t="s">
        <v>492</v>
      </c>
      <c r="D1" s="2" t="s">
        <v>470</v>
      </c>
      <c r="E1" s="2" t="s">
        <v>70</v>
      </c>
      <c r="F1" s="2" t="s">
        <v>485</v>
      </c>
      <c r="G1" s="2" t="s">
        <v>33</v>
      </c>
      <c r="H1" s="2" t="s">
        <v>493</v>
      </c>
      <c r="I1" s="2" t="s">
        <v>2</v>
      </c>
      <c r="J1" s="2" t="s">
        <v>33</v>
      </c>
      <c r="K1" s="2" t="s">
        <v>494</v>
      </c>
      <c r="L1" s="2" t="s">
        <v>495</v>
      </c>
      <c r="M1" s="2" t="s">
        <v>496</v>
      </c>
    </row>
    <row r="2" spans="1:13">
      <c r="A2" s="3" t="s">
        <v>497</v>
      </c>
    </row>
    <row r="3" spans="1:13">
      <c r="A3" s="4" t="s">
        <v>110</v>
      </c>
      <c r="E3" s="5" t="n">
        <v>31310896</v>
      </c>
      <c r="I3" s="5" t="n">
        <v>31310896</v>
      </c>
    </row>
    <row r="4" spans="1:13">
      <c r="A4" s="4" t="s">
        <v>498</v>
      </c>
      <c r="E4" s="5" t="n">
        <v>16486239</v>
      </c>
      <c r="I4" s="5" t="n">
        <v>19188086</v>
      </c>
    </row>
    <row r="5" spans="1:13">
      <c r="A5" s="4" t="s">
        <v>111</v>
      </c>
      <c r="E5" s="5" t="n">
        <v>16486239</v>
      </c>
      <c r="I5" s="5" t="n">
        <v>19188086</v>
      </c>
    </row>
    <row r="6" spans="1:13">
      <c r="A6" s="4" t="s">
        <v>109</v>
      </c>
      <c r="E6" s="5" t="n">
        <v>31310896</v>
      </c>
      <c r="I6" s="5" t="n">
        <v>31310896</v>
      </c>
    </row>
    <row r="7" spans="1:13">
      <c r="A7" s="4" t="s">
        <v>260</v>
      </c>
    </row>
    <row r="8" spans="1:13">
      <c r="A8" s="3" t="s">
        <v>497</v>
      </c>
    </row>
    <row r="9" spans="1:13">
      <c r="A9" s="4" t="s">
        <v>110</v>
      </c>
      <c r="I9" s="5" t="n">
        <v>31310896</v>
      </c>
    </row>
    <row r="10" spans="1:13">
      <c r="A10" s="4" t="s">
        <v>499</v>
      </c>
      <c r="C10" s="5" t="n">
        <v>19444445</v>
      </c>
    </row>
    <row r="11" spans="1:13">
      <c r="A11" s="4" t="s">
        <v>500</v>
      </c>
      <c r="C11" s="6" t="n">
        <v>18</v>
      </c>
    </row>
    <row r="12" spans="1:13">
      <c r="A12" s="4" t="s">
        <v>501</v>
      </c>
      <c r="C12" s="6" t="n">
        <v>350</v>
      </c>
    </row>
    <row r="13" spans="1:13">
      <c r="A13" s="4" t="s">
        <v>502</v>
      </c>
      <c r="C13" s="4" t="s">
        <v>388</v>
      </c>
    </row>
    <row r="14" spans="1:13">
      <c r="A14" s="4" t="s">
        <v>503</v>
      </c>
      <c r="K14" s="4" t="s">
        <v>504</v>
      </c>
    </row>
    <row r="15" spans="1:13">
      <c r="A15" s="4" t="s">
        <v>505</v>
      </c>
      <c r="K15" s="4" t="s">
        <v>506</v>
      </c>
    </row>
    <row r="16" spans="1:13">
      <c r="A16" s="4" t="s">
        <v>507</v>
      </c>
      <c r="K16" s="4" t="s">
        <v>508</v>
      </c>
    </row>
    <row r="17" spans="1:13">
      <c r="A17" s="4" t="s">
        <v>509</v>
      </c>
      <c r="K17" s="4" t="s">
        <v>510</v>
      </c>
    </row>
    <row r="18" spans="1:13">
      <c r="A18" s="4" t="s">
        <v>109</v>
      </c>
      <c r="L18" s="5" t="n">
        <v>310009</v>
      </c>
      <c r="M18" s="5" t="n">
        <v>9851996</v>
      </c>
    </row>
    <row r="19" spans="1:13">
      <c r="A19" s="4" t="s">
        <v>511</v>
      </c>
    </row>
    <row r="20" spans="1:13">
      <c r="A20" s="3" t="s">
        <v>497</v>
      </c>
    </row>
    <row r="21" spans="1:13">
      <c r="A21" s="4" t="s">
        <v>109</v>
      </c>
      <c r="B21" s="5" t="n">
        <v>1704446</v>
      </c>
    </row>
    <row r="22" spans="1:13">
      <c r="A22" s="4" t="s">
        <v>512</v>
      </c>
      <c r="B22" s="7" t="n">
        <v>11.29</v>
      </c>
    </row>
    <row r="23" spans="1:13">
      <c r="A23" s="4" t="s">
        <v>64</v>
      </c>
    </row>
    <row r="24" spans="1:13">
      <c r="A24" s="3" t="s">
        <v>497</v>
      </c>
    </row>
    <row r="25" spans="1:13">
      <c r="A25" s="4" t="s">
        <v>498</v>
      </c>
      <c r="I25" s="5" t="n">
        <v>19188086</v>
      </c>
    </row>
    <row r="26" spans="1:13">
      <c r="A26" s="4" t="s">
        <v>499</v>
      </c>
      <c r="D26" s="5" t="n">
        <v>887269</v>
      </c>
      <c r="E26" s="5" t="n">
        <v>787750</v>
      </c>
      <c r="F26" s="5" t="n">
        <v>334010</v>
      </c>
      <c r="G26" s="5" t="n">
        <v>224342</v>
      </c>
      <c r="H26" s="5" t="n">
        <v>210978</v>
      </c>
      <c r="J26" s="5" t="n">
        <v>220214</v>
      </c>
    </row>
    <row r="27" spans="1:13">
      <c r="A27" s="4" t="s">
        <v>513</v>
      </c>
    </row>
    <row r="28" spans="1:13">
      <c r="A28" s="3" t="s">
        <v>497</v>
      </c>
    </row>
    <row r="29" spans="1:13">
      <c r="A29" s="4" t="s">
        <v>498</v>
      </c>
      <c r="I29" s="5" t="n">
        <v>1158793</v>
      </c>
    </row>
    <row r="30" spans="1:13">
      <c r="A30" s="4" t="s">
        <v>514</v>
      </c>
    </row>
    <row r="31" spans="1:13">
      <c r="A31" s="3" t="s">
        <v>497</v>
      </c>
    </row>
    <row r="32" spans="1:13">
      <c r="A32" s="4" t="s">
        <v>515</v>
      </c>
      <c r="I32" s="8"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16</v>
      </c>
      <c r="B1" s="2" t="s">
        <v>1</v>
      </c>
      <c r="D1" s="2" t="s">
        <v>318</v>
      </c>
    </row>
    <row r="2" spans="1:4">
      <c r="B2" s="2" t="s">
        <v>2</v>
      </c>
      <c r="C2" s="2" t="s">
        <v>33</v>
      </c>
      <c r="D2" s="2" t="s">
        <v>70</v>
      </c>
    </row>
    <row r="3" spans="1:4">
      <c r="A3" s="4" t="s">
        <v>517</v>
      </c>
      <c r="B3" s="6" t="n">
        <v>349857</v>
      </c>
    </row>
    <row r="4" spans="1:4">
      <c r="A4" s="4" t="s">
        <v>518</v>
      </c>
      <c r="B4" s="5" t="n">
        <v>17675</v>
      </c>
      <c r="C4" s="6" t="n">
        <v>17500</v>
      </c>
    </row>
    <row r="5" spans="1:4">
      <c r="A5" s="4" t="s">
        <v>519</v>
      </c>
      <c r="B5" s="5" t="n">
        <v>353067</v>
      </c>
      <c r="D5" s="6" t="n">
        <v>349857</v>
      </c>
    </row>
    <row r="6" spans="1:4">
      <c r="A6" s="4" t="s">
        <v>260</v>
      </c>
    </row>
    <row r="7" spans="1:4">
      <c r="A7" s="4" t="s">
        <v>517</v>
      </c>
      <c r="B7" s="5" t="n">
        <v>349857</v>
      </c>
      <c r="C7" s="6" t="n">
        <v>343912</v>
      </c>
      <c r="D7" s="5" t="n">
        <v>343912</v>
      </c>
    </row>
    <row r="8" spans="1:4">
      <c r="A8" s="4" t="s">
        <v>520</v>
      </c>
      <c r="B8" s="5" t="n">
        <v>1442</v>
      </c>
      <c r="D8" s="5" t="n">
        <v>2358</v>
      </c>
    </row>
    <row r="9" spans="1:4">
      <c r="A9" s="4" t="s">
        <v>518</v>
      </c>
      <c r="B9" s="5" t="n">
        <v>19443</v>
      </c>
      <c r="D9" s="5" t="n">
        <v>36925</v>
      </c>
    </row>
    <row r="10" spans="1:4">
      <c r="A10" s="4" t="s">
        <v>521</v>
      </c>
      <c r="B10" s="5" t="n">
        <v>-17675</v>
      </c>
      <c r="D10" s="5" t="n">
        <v>-33338</v>
      </c>
    </row>
    <row r="11" spans="1:4">
      <c r="A11" s="4" t="s">
        <v>519</v>
      </c>
      <c r="B11" s="6" t="n">
        <v>353067</v>
      </c>
      <c r="D11" s="6" t="n">
        <v>3498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22</v>
      </c>
      <c r="B1" s="2" t="s">
        <v>32</v>
      </c>
      <c r="D1" s="2" t="s">
        <v>1</v>
      </c>
      <c r="F1" s="2" t="s">
        <v>318</v>
      </c>
    </row>
    <row r="2" spans="1:6">
      <c r="B2" s="2" t="s">
        <v>2</v>
      </c>
      <c r="C2" s="2" t="s">
        <v>33</v>
      </c>
      <c r="D2" s="2" t="s">
        <v>2</v>
      </c>
      <c r="E2" s="2" t="s">
        <v>33</v>
      </c>
      <c r="F2" s="2" t="s">
        <v>70</v>
      </c>
    </row>
    <row r="3" spans="1:6">
      <c r="A3" s="3" t="s">
        <v>523</v>
      </c>
    </row>
    <row r="4" spans="1:6">
      <c r="A4" s="4" t="s">
        <v>35</v>
      </c>
      <c r="B4" s="6" t="n">
        <v>15969</v>
      </c>
      <c r="C4" s="6" t="n">
        <v>13168</v>
      </c>
      <c r="D4" s="6" t="n">
        <v>32226</v>
      </c>
      <c r="E4" s="6" t="n">
        <v>25486</v>
      </c>
    </row>
    <row r="5" spans="1:6">
      <c r="A5" s="4" t="s">
        <v>36</v>
      </c>
      <c r="B5" s="5" t="n">
        <v>21855</v>
      </c>
      <c r="C5" s="5" t="n">
        <v>17039</v>
      </c>
      <c r="D5" s="5" t="n">
        <v>39345</v>
      </c>
      <c r="E5" s="5" t="n">
        <v>35575</v>
      </c>
    </row>
    <row r="6" spans="1:6">
      <c r="A6" s="3" t="s">
        <v>524</v>
      </c>
    </row>
    <row r="7" spans="1:6">
      <c r="A7" s="4" t="s">
        <v>38</v>
      </c>
      <c r="B7" s="5" t="n">
        <v>2065</v>
      </c>
      <c r="C7" s="5" t="n">
        <v>2007</v>
      </c>
      <c r="D7" s="5" t="n">
        <v>3780</v>
      </c>
      <c r="E7" s="5" t="n">
        <v>3978</v>
      </c>
    </row>
    <row r="8" spans="1:6">
      <c r="A8" s="4" t="s">
        <v>39</v>
      </c>
      <c r="B8" s="5" t="n">
        <v>3048</v>
      </c>
      <c r="C8" s="5" t="n">
        <v>3071</v>
      </c>
      <c r="D8" s="5" t="n">
        <v>5724</v>
      </c>
      <c r="E8" s="5" t="n">
        <v>5918</v>
      </c>
    </row>
    <row r="9" spans="1:6">
      <c r="A9" s="4" t="s">
        <v>40</v>
      </c>
      <c r="B9" s="5" t="n">
        <v>141</v>
      </c>
      <c r="C9" s="5" t="n">
        <v>287</v>
      </c>
      <c r="D9" s="5" t="n">
        <v>324</v>
      </c>
      <c r="E9" s="5" t="n">
        <v>609</v>
      </c>
    </row>
    <row r="10" spans="1:6">
      <c r="A10" s="4" t="s">
        <v>43</v>
      </c>
      <c r="C10" s="5" t="n">
        <v>-2388</v>
      </c>
      <c r="E10" s="5" t="n">
        <v>-2388</v>
      </c>
    </row>
    <row r="11" spans="1:6">
      <c r="A11" s="4" t="s">
        <v>44</v>
      </c>
      <c r="B11" s="5" t="n">
        <v>6174</v>
      </c>
      <c r="C11" s="5" t="n">
        <v>6545</v>
      </c>
      <c r="D11" s="5" t="n">
        <v>12603</v>
      </c>
      <c r="E11" s="5" t="n">
        <v>13173</v>
      </c>
    </row>
    <row r="12" spans="1:6">
      <c r="A12" s="4" t="s">
        <v>45</v>
      </c>
      <c r="B12" s="5" t="n">
        <v>0</v>
      </c>
      <c r="C12" s="5" t="n">
        <v>0</v>
      </c>
      <c r="D12" s="5" t="n">
        <v>0</v>
      </c>
      <c r="E12" s="5" t="n">
        <v>0</v>
      </c>
    </row>
    <row r="13" spans="1:6">
      <c r="A13" s="4" t="s">
        <v>46</v>
      </c>
      <c r="B13" s="5" t="n">
        <v>126</v>
      </c>
      <c r="C13" s="5" t="n">
        <v>123</v>
      </c>
      <c r="D13" s="5" t="n">
        <v>259</v>
      </c>
      <c r="E13" s="5" t="n">
        <v>249</v>
      </c>
      <c r="F13" s="6" t="n">
        <v>497</v>
      </c>
    </row>
    <row r="14" spans="1:6">
      <c r="A14" s="4" t="s">
        <v>47</v>
      </c>
      <c r="B14" s="5" t="n">
        <v>15900</v>
      </c>
      <c r="C14" s="5" t="n">
        <v>17911</v>
      </c>
      <c r="D14" s="5" t="n">
        <v>32420</v>
      </c>
      <c r="E14" s="5" t="n">
        <v>36408</v>
      </c>
    </row>
    <row r="15" spans="1:6">
      <c r="A15" s="3" t="s">
        <v>525</v>
      </c>
    </row>
    <row r="16" spans="1:6">
      <c r="A16" s="4" t="s">
        <v>438</v>
      </c>
      <c r="B16" s="5" t="n">
        <v>791</v>
      </c>
      <c r="C16" s="5" t="n">
        <v>3111</v>
      </c>
      <c r="D16" s="5" t="n">
        <v>2233</v>
      </c>
      <c r="E16" s="5" t="n">
        <v>7383</v>
      </c>
    </row>
    <row r="17" spans="1:6">
      <c r="A17" s="4" t="s">
        <v>526</v>
      </c>
      <c r="B17" s="5" t="n">
        <v>11092</v>
      </c>
      <c r="C17" s="5" t="n">
        <v>10505</v>
      </c>
      <c r="D17" s="5" t="n">
        <v>18888</v>
      </c>
      <c r="E17" s="5" t="n">
        <v>21419</v>
      </c>
    </row>
    <row r="18" spans="1:6">
      <c r="A18" s="4" t="s">
        <v>285</v>
      </c>
    </row>
    <row r="19" spans="1:6">
      <c r="A19" s="3" t="s">
        <v>523</v>
      </c>
    </row>
    <row r="20" spans="1:6">
      <c r="A20" s="4" t="s">
        <v>36</v>
      </c>
      <c r="B20" s="5" t="n">
        <v>4184</v>
      </c>
      <c r="C20" s="5" t="n">
        <v>2210</v>
      </c>
      <c r="D20" s="5" t="n">
        <v>3734</v>
      </c>
      <c r="E20" s="5" t="n">
        <v>6740</v>
      </c>
    </row>
    <row r="21" spans="1:6">
      <c r="A21" s="3" t="s">
        <v>524</v>
      </c>
    </row>
    <row r="22" spans="1:6">
      <c r="A22" s="4" t="s">
        <v>38</v>
      </c>
      <c r="B22" s="5" t="n">
        <v>1688</v>
      </c>
      <c r="C22" s="5" t="n">
        <v>1644</v>
      </c>
      <c r="D22" s="5" t="n">
        <v>3007</v>
      </c>
      <c r="E22" s="5" t="n">
        <v>3396</v>
      </c>
    </row>
    <row r="23" spans="1:6">
      <c r="A23" s="4" t="s">
        <v>40</v>
      </c>
      <c r="B23" s="5" t="n">
        <v>141</v>
      </c>
      <c r="C23" s="5" t="n">
        <v>287</v>
      </c>
      <c r="D23" s="5" t="n">
        <v>324</v>
      </c>
      <c r="E23" s="5" t="n">
        <v>609</v>
      </c>
    </row>
    <row r="24" spans="1:6">
      <c r="A24" s="4" t="s">
        <v>43</v>
      </c>
      <c r="C24" s="5" t="n">
        <v>-2388</v>
      </c>
      <c r="E24" s="5" t="n">
        <v>-2388</v>
      </c>
    </row>
    <row r="25" spans="1:6">
      <c r="A25" s="4" t="s">
        <v>44</v>
      </c>
      <c r="B25" s="5" t="n">
        <v>828</v>
      </c>
      <c r="C25" s="5" t="n">
        <v>1251</v>
      </c>
      <c r="D25" s="5" t="n">
        <v>1923</v>
      </c>
      <c r="E25" s="5" t="n">
        <v>2614</v>
      </c>
    </row>
    <row r="26" spans="1:6">
      <c r="A26" s="4" t="s">
        <v>46</v>
      </c>
      <c r="B26" s="5" t="n">
        <v>46</v>
      </c>
      <c r="C26" s="5" t="n">
        <v>49</v>
      </c>
      <c r="D26" s="5" t="n">
        <v>100</v>
      </c>
      <c r="E26" s="5" t="n">
        <v>103</v>
      </c>
    </row>
    <row r="27" spans="1:6">
      <c r="A27" s="4" t="s">
        <v>47</v>
      </c>
      <c r="B27" s="5" t="n">
        <v>2703</v>
      </c>
      <c r="C27" s="5" t="n">
        <v>843</v>
      </c>
      <c r="D27" s="5" t="n">
        <v>5354</v>
      </c>
      <c r="E27" s="5" t="n">
        <v>4334</v>
      </c>
    </row>
    <row r="28" spans="1:6">
      <c r="A28" s="3" t="s">
        <v>525</v>
      </c>
    </row>
    <row r="29" spans="1:6">
      <c r="A29" s="4" t="s">
        <v>526</v>
      </c>
      <c r="B29" s="5" t="n">
        <v>1481</v>
      </c>
      <c r="C29" s="5" t="n">
        <v>1367</v>
      </c>
      <c r="D29" s="5" t="n">
        <v>-1620</v>
      </c>
      <c r="E29" s="5" t="n">
        <v>2406</v>
      </c>
    </row>
    <row r="30" spans="1:6">
      <c r="A30" s="4" t="s">
        <v>289</v>
      </c>
    </row>
    <row r="31" spans="1:6">
      <c r="A31" s="3" t="s">
        <v>523</v>
      </c>
    </row>
    <row r="32" spans="1:6">
      <c r="A32" s="4" t="s">
        <v>35</v>
      </c>
      <c r="B32" s="5" t="n">
        <v>15969</v>
      </c>
      <c r="C32" s="5" t="n">
        <v>13168</v>
      </c>
      <c r="D32" s="5" t="n">
        <v>32226</v>
      </c>
      <c r="E32" s="5" t="n">
        <v>25486</v>
      </c>
    </row>
    <row r="33" spans="1:6">
      <c r="A33" s="4" t="s">
        <v>36</v>
      </c>
      <c r="B33" s="5" t="n">
        <v>17671</v>
      </c>
      <c r="C33" s="5" t="n">
        <v>14829</v>
      </c>
      <c r="D33" s="5" t="n">
        <v>35611</v>
      </c>
      <c r="E33" s="5" t="n">
        <v>28835</v>
      </c>
    </row>
    <row r="34" spans="1:6">
      <c r="A34" s="3" t="s">
        <v>524</v>
      </c>
    </row>
    <row r="35" spans="1:6">
      <c r="A35" s="4" t="s">
        <v>38</v>
      </c>
      <c r="B35" s="5" t="n">
        <v>377</v>
      </c>
      <c r="C35" s="5" t="n">
        <v>363</v>
      </c>
      <c r="D35" s="5" t="n">
        <v>773</v>
      </c>
      <c r="E35" s="5" t="n">
        <v>582</v>
      </c>
    </row>
    <row r="36" spans="1:6">
      <c r="A36" s="4" t="s">
        <v>39</v>
      </c>
      <c r="B36" s="5" t="n">
        <v>3048</v>
      </c>
      <c r="C36" s="5" t="n">
        <v>3071</v>
      </c>
      <c r="D36" s="5" t="n">
        <v>5724</v>
      </c>
      <c r="E36" s="5" t="n">
        <v>5918</v>
      </c>
    </row>
    <row r="37" spans="1:6">
      <c r="A37" s="4" t="s">
        <v>44</v>
      </c>
      <c r="B37" s="5" t="n">
        <v>5346</v>
      </c>
      <c r="C37" s="5" t="n">
        <v>5294</v>
      </c>
      <c r="D37" s="5" t="n">
        <v>10680</v>
      </c>
      <c r="E37" s="5" t="n">
        <v>10559</v>
      </c>
    </row>
    <row r="38" spans="1:6">
      <c r="A38" s="4" t="s">
        <v>46</v>
      </c>
      <c r="B38" s="5" t="n">
        <v>80</v>
      </c>
      <c r="C38" s="5" t="n">
        <v>74</v>
      </c>
      <c r="D38" s="5" t="n">
        <v>159</v>
      </c>
      <c r="E38" s="5" t="n">
        <v>146</v>
      </c>
    </row>
    <row r="39" spans="1:6">
      <c r="A39" s="4" t="s">
        <v>47</v>
      </c>
      <c r="B39" s="5" t="n">
        <v>8851</v>
      </c>
      <c r="C39" s="5" t="n">
        <v>8802</v>
      </c>
      <c r="D39" s="5" t="n">
        <v>17336</v>
      </c>
      <c r="E39" s="5" t="n">
        <v>17205</v>
      </c>
    </row>
    <row r="40" spans="1:6">
      <c r="A40" s="3" t="s">
        <v>525</v>
      </c>
    </row>
    <row r="41" spans="1:6">
      <c r="A41" s="4" t="s">
        <v>438</v>
      </c>
      <c r="B41" s="5" t="n">
        <v>791</v>
      </c>
      <c r="C41" s="5" t="n">
        <v>3111</v>
      </c>
      <c r="D41" s="5" t="n">
        <v>2233</v>
      </c>
      <c r="E41" s="5" t="n">
        <v>7383</v>
      </c>
    </row>
    <row r="42" spans="1:6">
      <c r="A42" s="4" t="s">
        <v>527</v>
      </c>
      <c r="B42" s="5" t="n">
        <v>791</v>
      </c>
      <c r="C42" s="5" t="n">
        <v>3111</v>
      </c>
      <c r="D42" s="5" t="n">
        <v>2233</v>
      </c>
      <c r="E42" s="5" t="n">
        <v>7383</v>
      </c>
    </row>
    <row r="43" spans="1:6">
      <c r="A43" s="4" t="s">
        <v>526</v>
      </c>
      <c r="B43" s="5" t="n">
        <v>9611</v>
      </c>
      <c r="C43" s="5" t="n">
        <v>9138</v>
      </c>
      <c r="D43" s="5" t="n">
        <v>20508</v>
      </c>
      <c r="E43" s="5" t="n">
        <v>19013</v>
      </c>
    </row>
    <row r="44" spans="1:6">
      <c r="A44" s="4" t="s">
        <v>65</v>
      </c>
    </row>
    <row r="45" spans="1:6">
      <c r="A45" s="3" t="s">
        <v>523</v>
      </c>
    </row>
    <row r="46" spans="1:6">
      <c r="A46" s="4" t="s">
        <v>34</v>
      </c>
      <c r="B46" s="5" t="n">
        <v>256</v>
      </c>
      <c r="C46" s="5" t="n">
        <v>226</v>
      </c>
      <c r="D46" s="5" t="n">
        <v>366</v>
      </c>
      <c r="E46" s="5" t="n">
        <v>699</v>
      </c>
    </row>
    <row r="47" spans="1:6">
      <c r="A47" s="4" t="s">
        <v>528</v>
      </c>
    </row>
    <row r="48" spans="1:6">
      <c r="A48" s="3" t="s">
        <v>523</v>
      </c>
    </row>
    <row r="49" spans="1:6">
      <c r="A49" s="4" t="s">
        <v>34</v>
      </c>
      <c r="B49" s="5" t="n">
        <v>256</v>
      </c>
      <c r="C49" s="5" t="n">
        <v>226</v>
      </c>
      <c r="D49" s="5" t="n">
        <v>366</v>
      </c>
      <c r="E49" s="5" t="n">
        <v>699</v>
      </c>
    </row>
    <row r="50" spans="1:6">
      <c r="A50" s="4" t="s">
        <v>66</v>
      </c>
    </row>
    <row r="51" spans="1:6">
      <c r="A51" s="3" t="s">
        <v>523</v>
      </c>
    </row>
    <row r="52" spans="1:6">
      <c r="A52" s="4" t="s">
        <v>34</v>
      </c>
      <c r="B52" s="5" t="n">
        <v>3811</v>
      </c>
      <c r="C52" s="5" t="n">
        <v>1584</v>
      </c>
      <c r="D52" s="5" t="n">
        <v>3072</v>
      </c>
      <c r="E52" s="5" t="n">
        <v>5046</v>
      </c>
    </row>
    <row r="53" spans="1:6">
      <c r="A53" s="4" t="s">
        <v>529</v>
      </c>
    </row>
    <row r="54" spans="1:6">
      <c r="A54" s="3" t="s">
        <v>523</v>
      </c>
    </row>
    <row r="55" spans="1:6">
      <c r="A55" s="4" t="s">
        <v>34</v>
      </c>
      <c r="B55" s="5" t="n">
        <v>3811</v>
      </c>
      <c r="C55" s="5" t="n">
        <v>1584</v>
      </c>
      <c r="D55" s="5" t="n">
        <v>3072</v>
      </c>
      <c r="E55" s="5" t="n">
        <v>5046</v>
      </c>
    </row>
    <row r="56" spans="1:6">
      <c r="A56" s="4" t="s">
        <v>67</v>
      </c>
    </row>
    <row r="57" spans="1:6">
      <c r="A57" s="3" t="s">
        <v>523</v>
      </c>
    </row>
    <row r="58" spans="1:6">
      <c r="A58" s="4" t="s">
        <v>34</v>
      </c>
      <c r="B58" s="5" t="n">
        <v>117</v>
      </c>
      <c r="C58" s="5" t="n">
        <v>400</v>
      </c>
      <c r="D58" s="5" t="n">
        <v>296</v>
      </c>
      <c r="E58" s="5" t="n">
        <v>995</v>
      </c>
    </row>
    <row r="59" spans="1:6">
      <c r="A59" s="4" t="s">
        <v>530</v>
      </c>
    </row>
    <row r="60" spans="1:6">
      <c r="A60" s="3" t="s">
        <v>523</v>
      </c>
    </row>
    <row r="61" spans="1:6">
      <c r="A61" s="4" t="s">
        <v>34</v>
      </c>
      <c r="B61" s="5" t="n">
        <v>117</v>
      </c>
      <c r="C61" s="5" t="n">
        <v>400</v>
      </c>
      <c r="D61" s="5" t="n">
        <v>296</v>
      </c>
      <c r="E61" s="5" t="n">
        <v>995</v>
      </c>
    </row>
    <row r="62" spans="1:6">
      <c r="A62" s="4" t="s">
        <v>68</v>
      </c>
    </row>
    <row r="63" spans="1:6">
      <c r="A63" s="3" t="s">
        <v>523</v>
      </c>
    </row>
    <row r="64" spans="1:6">
      <c r="A64" s="4" t="s">
        <v>34</v>
      </c>
      <c r="B64" s="5" t="n">
        <v>1702</v>
      </c>
      <c r="C64" s="5" t="n">
        <v>1661</v>
      </c>
      <c r="D64" s="5" t="n">
        <v>3385</v>
      </c>
      <c r="E64" s="5" t="n">
        <v>3349</v>
      </c>
    </row>
    <row r="65" spans="1:6">
      <c r="A65" s="4" t="s">
        <v>531</v>
      </c>
    </row>
    <row r="66" spans="1:6">
      <c r="A66" s="3" t="s">
        <v>523</v>
      </c>
    </row>
    <row r="67" spans="1:6">
      <c r="A67" s="4" t="s">
        <v>34</v>
      </c>
      <c r="B67" s="6" t="n">
        <v>1702</v>
      </c>
      <c r="C67" s="6" t="n">
        <v>1661</v>
      </c>
      <c r="D67" s="6" t="n">
        <v>3385</v>
      </c>
      <c r="E67" s="6" t="n">
        <v>33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2</v>
      </c>
      <c r="B1" s="2" t="s">
        <v>32</v>
      </c>
      <c r="F1" s="2" t="s">
        <v>1</v>
      </c>
    </row>
    <row r="2" spans="1:7">
      <c r="B2" s="2" t="s">
        <v>2</v>
      </c>
      <c r="C2" s="2" t="s">
        <v>470</v>
      </c>
      <c r="D2" s="2" t="s">
        <v>33</v>
      </c>
      <c r="E2" s="2" t="s">
        <v>173</v>
      </c>
      <c r="F2" s="2" t="s">
        <v>2</v>
      </c>
      <c r="G2" s="2" t="s">
        <v>33</v>
      </c>
    </row>
    <row r="3" spans="1:7">
      <c r="A3" s="3" t="s">
        <v>533</v>
      </c>
    </row>
    <row r="4" spans="1:7">
      <c r="A4" s="4" t="s">
        <v>526</v>
      </c>
      <c r="B4" s="6" t="n">
        <v>11092</v>
      </c>
      <c r="D4" s="6" t="n">
        <v>10505</v>
      </c>
      <c r="F4" s="6" t="n">
        <v>18888</v>
      </c>
      <c r="G4" s="6" t="n">
        <v>21419</v>
      </c>
    </row>
    <row r="5" spans="1:7">
      <c r="A5" s="4" t="s">
        <v>534</v>
      </c>
      <c r="B5" s="5" t="n">
        <v>-4171</v>
      </c>
      <c r="D5" s="5" t="n">
        <v>-6919</v>
      </c>
      <c r="F5" s="5" t="n">
        <v>-8920</v>
      </c>
      <c r="G5" s="5" t="n">
        <v>-12084</v>
      </c>
    </row>
    <row r="6" spans="1:7">
      <c r="A6" s="4" t="s">
        <v>42</v>
      </c>
      <c r="B6" s="5" t="n">
        <v>-175</v>
      </c>
      <c r="D6" s="5" t="n">
        <v>-1347</v>
      </c>
      <c r="F6" s="5" t="n">
        <v>-810</v>
      </c>
      <c r="G6" s="5" t="n">
        <v>-2785</v>
      </c>
    </row>
    <row r="7" spans="1:7">
      <c r="A7" s="4" t="s">
        <v>49</v>
      </c>
      <c r="B7" s="5" t="n">
        <v>-2814</v>
      </c>
      <c r="D7" s="5" t="n">
        <v>-2780</v>
      </c>
      <c r="F7" s="5" t="n">
        <v>-5600</v>
      </c>
      <c r="G7" s="5" t="n">
        <v>-5379</v>
      </c>
    </row>
    <row r="8" spans="1:7">
      <c r="A8" s="4" t="s">
        <v>535</v>
      </c>
      <c r="B8" s="5" t="n">
        <v>21</v>
      </c>
      <c r="D8" s="5" t="n">
        <v>-1254</v>
      </c>
      <c r="F8" s="5" t="n">
        <v>67</v>
      </c>
      <c r="G8" s="5" t="n">
        <v>-1524</v>
      </c>
    </row>
    <row r="9" spans="1:7">
      <c r="A9" s="4" t="s">
        <v>54</v>
      </c>
      <c r="B9" s="5" t="n">
        <v>-76</v>
      </c>
      <c r="F9" s="5" t="n">
        <v>-122</v>
      </c>
    </row>
    <row r="10" spans="1:7">
      <c r="A10" s="4" t="s">
        <v>55</v>
      </c>
      <c r="B10" s="5" t="n">
        <v>3877</v>
      </c>
      <c r="C10" s="6" t="n">
        <v>-374</v>
      </c>
      <c r="D10" s="5" t="n">
        <v>-1795</v>
      </c>
      <c r="E10" s="6" t="n">
        <v>1442</v>
      </c>
      <c r="F10" s="5" t="n">
        <v>3503</v>
      </c>
      <c r="G10" s="5" t="n">
        <v>-353</v>
      </c>
    </row>
    <row r="11" spans="1:7">
      <c r="A11" s="4" t="s">
        <v>285</v>
      </c>
    </row>
    <row r="12" spans="1:7">
      <c r="A12" s="3" t="s">
        <v>533</v>
      </c>
    </row>
    <row r="13" spans="1:7">
      <c r="A13" s="4" t="s">
        <v>526</v>
      </c>
      <c r="B13" s="5" t="n">
        <v>1481</v>
      </c>
      <c r="D13" s="5" t="n">
        <v>1367</v>
      </c>
      <c r="F13" s="5" t="n">
        <v>-1620</v>
      </c>
      <c r="G13" s="5" t="n">
        <v>2406</v>
      </c>
    </row>
    <row r="14" spans="1:7">
      <c r="A14" s="4" t="s">
        <v>289</v>
      </c>
    </row>
    <row r="15" spans="1:7">
      <c r="A15" s="3" t="s">
        <v>533</v>
      </c>
    </row>
    <row r="16" spans="1:7">
      <c r="A16" s="4" t="s">
        <v>526</v>
      </c>
      <c r="B16" s="6" t="n">
        <v>9611</v>
      </c>
      <c r="D16" s="6" t="n">
        <v>9138</v>
      </c>
      <c r="F16" s="6" t="n">
        <v>20508</v>
      </c>
      <c r="G16" s="6" t="n">
        <v>19013</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36</v>
      </c>
      <c r="B1" s="2" t="s">
        <v>1</v>
      </c>
      <c r="C1" s="2" t="s">
        <v>318</v>
      </c>
    </row>
    <row r="2" spans="1:3">
      <c r="B2" s="2" t="s">
        <v>2</v>
      </c>
      <c r="C2" s="2" t="s">
        <v>70</v>
      </c>
    </row>
    <row r="3" spans="1:3">
      <c r="A3" s="3" t="s">
        <v>537</v>
      </c>
    </row>
    <row r="4" spans="1:3">
      <c r="A4" s="4" t="s">
        <v>87</v>
      </c>
      <c r="B4" s="6" t="n">
        <v>464396</v>
      </c>
      <c r="C4" s="6" t="n">
        <v>486685</v>
      </c>
    </row>
    <row r="5" spans="1:3">
      <c r="A5" s="4" t="s">
        <v>538</v>
      </c>
      <c r="B5" s="5" t="n">
        <v>782</v>
      </c>
      <c r="C5" s="5" t="n">
        <v>4867</v>
      </c>
    </row>
    <row r="6" spans="1:3">
      <c r="A6" s="4" t="s">
        <v>285</v>
      </c>
    </row>
    <row r="7" spans="1:3">
      <c r="A7" s="3" t="s">
        <v>537</v>
      </c>
    </row>
    <row r="8" spans="1:3">
      <c r="A8" s="4" t="s">
        <v>87</v>
      </c>
      <c r="B8" s="5" t="n">
        <v>48162</v>
      </c>
      <c r="C8" s="5" t="n">
        <v>53556</v>
      </c>
    </row>
    <row r="9" spans="1:3">
      <c r="A9" s="4" t="s">
        <v>538</v>
      </c>
      <c r="B9" s="5" t="n">
        <v>103</v>
      </c>
      <c r="C9" s="5" t="n">
        <v>11</v>
      </c>
    </row>
    <row r="10" spans="1:3">
      <c r="A10" s="4" t="s">
        <v>289</v>
      </c>
    </row>
    <row r="11" spans="1:3">
      <c r="A11" s="3" t="s">
        <v>537</v>
      </c>
    </row>
    <row r="12" spans="1:3">
      <c r="A12" s="4" t="s">
        <v>87</v>
      </c>
      <c r="B12" s="5" t="n">
        <v>414129</v>
      </c>
      <c r="C12" s="5" t="n">
        <v>429523</v>
      </c>
    </row>
    <row r="13" spans="1:3">
      <c r="A13" s="4" t="s">
        <v>538</v>
      </c>
      <c r="B13" s="5" t="n">
        <v>679</v>
      </c>
      <c r="C13" s="5" t="n">
        <v>4856</v>
      </c>
    </row>
    <row r="14" spans="1:3">
      <c r="A14" s="4" t="s">
        <v>539</v>
      </c>
    </row>
    <row r="15" spans="1:3">
      <c r="A15" s="3" t="s">
        <v>537</v>
      </c>
    </row>
    <row r="16" spans="1:3">
      <c r="A16" s="4" t="s">
        <v>87</v>
      </c>
      <c r="B16" s="6" t="n">
        <v>2105</v>
      </c>
      <c r="C16" s="6" t="n">
        <v>36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540</v>
      </c>
      <c r="B1" s="2" t="s">
        <v>431</v>
      </c>
      <c r="C1" s="2" t="s">
        <v>1</v>
      </c>
      <c r="D1" s="2" t="s">
        <v>318</v>
      </c>
    </row>
    <row r="2" spans="1:4">
      <c r="B2" s="2" t="s">
        <v>541</v>
      </c>
      <c r="C2" s="2" t="s">
        <v>2</v>
      </c>
      <c r="D2" s="2" t="s">
        <v>70</v>
      </c>
    </row>
    <row r="3" spans="1:4">
      <c r="A3" s="3" t="s">
        <v>461</v>
      </c>
    </row>
    <row r="4" spans="1:4">
      <c r="A4" s="4" t="s">
        <v>437</v>
      </c>
      <c r="C4" s="6" t="n">
        <v>128140</v>
      </c>
      <c r="D4" s="6" t="n">
        <v>127899</v>
      </c>
    </row>
    <row r="5" spans="1:4">
      <c r="A5" s="4" t="s">
        <v>542</v>
      </c>
      <c r="C5" s="5" t="n">
        <v>25378</v>
      </c>
      <c r="D5" s="5" t="n">
        <v>23144</v>
      </c>
    </row>
    <row r="6" spans="1:4">
      <c r="A6" s="4" t="s">
        <v>439</v>
      </c>
      <c r="C6" s="5" t="n">
        <v>-44742</v>
      </c>
      <c r="D6" s="5" t="n">
        <v>-36578</v>
      </c>
    </row>
    <row r="7" spans="1:4">
      <c r="A7" s="4" t="s">
        <v>543</v>
      </c>
      <c r="C7" s="5" t="n">
        <v>108776</v>
      </c>
      <c r="D7" s="6" t="n">
        <v>114465</v>
      </c>
    </row>
    <row r="8" spans="1:4">
      <c r="A8" s="4" t="s">
        <v>440</v>
      </c>
    </row>
    <row r="9" spans="1:4">
      <c r="A9" s="3" t="s">
        <v>461</v>
      </c>
    </row>
    <row r="10" spans="1:4">
      <c r="A10" s="4" t="s">
        <v>443</v>
      </c>
      <c r="B10" s="6" t="n">
        <v>37000</v>
      </c>
      <c r="C10" s="5" t="n">
        <v>124100</v>
      </c>
    </row>
    <row r="11" spans="1:4">
      <c r="A11" s="4" t="s">
        <v>544</v>
      </c>
      <c r="C11"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5</v>
      </c>
      <c r="B1" s="2" t="s">
        <v>484</v>
      </c>
      <c r="C1" s="2" t="s">
        <v>546</v>
      </c>
      <c r="D1" s="2" t="s">
        <v>547</v>
      </c>
    </row>
    <row r="2" spans="1:4">
      <c r="A2" s="3" t="s">
        <v>548</v>
      </c>
    </row>
    <row r="3" spans="1:4">
      <c r="A3" s="4" t="s">
        <v>367</v>
      </c>
      <c r="D3" s="6" t="n">
        <v>282</v>
      </c>
    </row>
    <row r="4" spans="1:4">
      <c r="A4" s="4" t="s">
        <v>549</v>
      </c>
      <c r="C4" s="6" t="n">
        <v>4</v>
      </c>
    </row>
    <row r="5" spans="1:4">
      <c r="A5" s="4" t="s">
        <v>550</v>
      </c>
      <c r="C5" s="6" t="n">
        <v>168</v>
      </c>
    </row>
    <row r="6" spans="1:4">
      <c r="A6" s="4" t="s">
        <v>262</v>
      </c>
    </row>
    <row r="7" spans="1:4">
      <c r="A7" s="3" t="s">
        <v>548</v>
      </c>
    </row>
    <row r="8" spans="1:4">
      <c r="A8" s="4" t="s">
        <v>489</v>
      </c>
      <c r="B8" s="4" t="s">
        <v>457</v>
      </c>
    </row>
    <row r="9" spans="1:4">
      <c r="A9" s="4" t="s">
        <v>551</v>
      </c>
      <c r="B9" s="5" t="n">
        <v>939327</v>
      </c>
    </row>
    <row r="10" spans="1:4">
      <c r="A10" s="4" t="s">
        <v>285</v>
      </c>
    </row>
    <row r="11" spans="1:4">
      <c r="A11" s="3" t="s">
        <v>548</v>
      </c>
    </row>
    <row r="12" spans="1:4">
      <c r="A12" s="4" t="s">
        <v>367</v>
      </c>
      <c r="D12" s="5" t="n">
        <v>20</v>
      </c>
    </row>
    <row r="13" spans="1:4">
      <c r="A13" s="4" t="s">
        <v>289</v>
      </c>
    </row>
    <row r="14" spans="1:4">
      <c r="A14" s="3" t="s">
        <v>548</v>
      </c>
    </row>
    <row r="15" spans="1:4">
      <c r="A15" s="4" t="s">
        <v>367</v>
      </c>
      <c r="D15" s="6" t="n">
        <v>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33</v>
      </c>
      <c r="C1" s="2" t="s">
        <v>173</v>
      </c>
    </row>
    <row r="2" spans="1:3">
      <c r="A2" s="3" t="s">
        <v>174</v>
      </c>
    </row>
    <row r="3" spans="1:3">
      <c r="A3" s="4" t="s">
        <v>175</v>
      </c>
      <c r="B3" s="8" t="n">
        <v>0.1</v>
      </c>
      <c r="C3"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50:37Z</dcterms:created>
  <dcterms:modified xmlns:dcterms="http://purl.org/dc/terms/" xmlns:xsi="http://www.w3.org/2001/XMLSchema-instance" xsi:type="dcterms:W3CDTF">2019-08-08T07:50:37Z</dcterms:modified>
</cp:coreProperties>
</file>